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Securities" sheetId="10" r:id="rId10"/>
    <s:sheet name="Loans" sheetId="11" r:id="rId11"/>
    <s:sheet name="Short-Term Borrowings" sheetId="12" r:id="rId12"/>
    <s:sheet name="Fair Value Measurements" sheetId="13" r:id="rId13"/>
    <s:sheet name="Fair Values of Financial Instru" sheetId="14" r:id="rId14"/>
    <s:sheet name="Accumulated Other Comprehensive" sheetId="15" r:id="rId15"/>
    <s:sheet name="Summary of Significant Accoun16" sheetId="16" r:id="rId16"/>
    <s:sheet name="Securities (Tables)" sheetId="17" r:id="rId17"/>
    <s:sheet name="Loans (Tables)" sheetId="18" r:id="rId18"/>
    <s:sheet name="Short-Term Borrowings (Tables)" sheetId="19" r:id="rId19"/>
    <s:sheet name="Fair Value Measurements (Tables" sheetId="20" r:id="rId20"/>
    <s:sheet name="Fair Values of Financial Inst21" sheetId="21" r:id="rId21"/>
    <s:sheet name="Accumulated Other Comprehensi22" sheetId="22" r:id="rId22"/>
    <s:sheet name="Securities - Summary of Securit" sheetId="23" r:id="rId23"/>
    <s:sheet name="Securities - Summary of Amortiz" sheetId="24" r:id="rId24"/>
    <s:sheet name="Securities - Additional Informa" sheetId="25" r:id="rId25"/>
    <s:sheet name="Securities - Summary of Proceed" sheetId="26" r:id="rId26"/>
    <s:sheet name="Securities - Summary of Gross U" sheetId="27" r:id="rId27"/>
    <s:sheet name="Loans - Summary of Loans (Detai" sheetId="28" r:id="rId28"/>
    <s:sheet name="Loans - Additional Information " sheetId="29" r:id="rId29"/>
    <s:sheet name="Loans - Schedule of Allowances " sheetId="30" r:id="rId30"/>
    <s:sheet name="Loans - Allowances for Loan Los" sheetId="31" r:id="rId31"/>
    <s:sheet name="Loans - Schedule of Impairment " sheetId="32" r:id="rId32"/>
    <s:sheet name="Loans - Schedule of Average Rec" sheetId="33" r:id="rId33"/>
    <s:sheet name="Loans - Schedule of Aging of Pa" sheetId="34" r:id="rId34"/>
    <s:sheet name="Loans - Summary of Troubled Deb" sheetId="35" r:id="rId35"/>
    <s:sheet name="Loans - Summary of Loans by Cre" sheetId="36" r:id="rId36"/>
    <s:sheet name="Loans - Schedule of Loans Not R" sheetId="37" r:id="rId37"/>
    <s:sheet name="Short-Term Borrowings - Summary" sheetId="38" r:id="rId38"/>
    <s:sheet name="Fair Value Measurements - Addit" sheetId="39" r:id="rId39"/>
    <s:sheet name="Fair Value Measurements - Sched" sheetId="40" r:id="rId40"/>
    <s:sheet name="Fair Value Measurements - Sch41" sheetId="41" r:id="rId41"/>
    <s:sheet name="Fair Value Measurements - Sch42" sheetId="42" r:id="rId42"/>
    <s:sheet name="Fair Values of Financial Inst43" sheetId="43" r:id="rId43"/>
    <s:sheet name="Fair Values of Financial Inst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517">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SBB</t>
  </si>
  <si>
    <t>Entity Registrant Name</t>
  </si>
  <si>
    <t>CSB BANCORP INC /OH</t>
  </si>
  <si>
    <t>Entity Central Index Key</t>
  </si>
  <si>
    <t>Current Fiscal Year End Date</t>
  </si>
  <si>
    <t>--12-31</t>
  </si>
  <si>
    <t>Entity Filer Category</t>
  </si>
  <si>
    <t>Smaller Reporting Company</t>
  </si>
  <si>
    <t>Entity Common Stock, Shares Outstanding</t>
  </si>
  <si>
    <t>Consolidated Balance Sheets (Unaudited) - USD ($) $ in Thousands</t>
  </si>
  <si>
    <t>Dec. 31, 2014</t>
  </si>
  <si>
    <t>Cash and cash equivalents</t>
  </si>
  <si>
    <t>Cash and due from banks</t>
  </si>
  <si>
    <t>Interest-earning deposits in other banks</t>
  </si>
  <si>
    <t>Total cash and cash equivalents</t>
  </si>
  <si>
    <t>Securities</t>
  </si>
  <si>
    <t>Available-for-sale, at fair value</t>
  </si>
  <si>
    <t>Held-to-maturity; fair value of $33,553 in 2015 and $38,950 in 2014</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2,739,405 shares in 2015 and 2014</t>
  </si>
  <si>
    <t>Additional paid-in capital</t>
  </si>
  <si>
    <t>Retained earnings</t>
  </si>
  <si>
    <t>Treasury stock at cost - 241,197 shares in 2015 and 2014</t>
  </si>
  <si>
    <t>Accumulated other comprehensiv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3 Months Ended</t>
  </si>
  <si>
    <t>Jun. 30, 2014</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Securities gains</t>
  </si>
  <si>
    <t>Gain on sale of loans, net</t>
  </si>
  <si>
    <t>Other income</t>
  </si>
  <si>
    <t>Total noninterest income</t>
  </si>
  <si>
    <t>NONINTEREST EXPENSES</t>
  </si>
  <si>
    <t>Salaries and employee benefits</t>
  </si>
  <si>
    <t>Occupancy expense</t>
  </si>
  <si>
    <t>Equipment expense</t>
  </si>
  <si>
    <t>Professional and director fees</t>
  </si>
  <si>
    <t>Franchise tax expense</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Basic and diluted net earnings per share</t>
  </si>
  <si>
    <t>Consolidated Statements of Comprehensive Income (Unaudited) - USD ($) $ in Thousands</t>
  </si>
  <si>
    <t>Statement of Comprehensive Income [Abstract]</t>
  </si>
  <si>
    <t>Net income</t>
  </si>
  <si>
    <t>Other comprehensive income (loss)</t>
  </si>
  <si>
    <t>Unrealized gains (losses) arising during the period</t>
  </si>
  <si>
    <t>Amounts reclassified from accumulated other comprehensive income, held-to-maturity</t>
  </si>
  <si>
    <t>Income tax effect</t>
  </si>
  <si>
    <t>Reclassification adjustment for gains on available-for-sale securities included in net income</t>
  </si>
  <si>
    <t>Other comprehensive income</t>
  </si>
  <si>
    <t>Total comprehensive income</t>
  </si>
  <si>
    <t>Condensed Consolidated Statements of Changes in Shareholders' Equity (Unaudited) - USD ($) $ in Thousands</t>
  </si>
  <si>
    <t>Total</t>
  </si>
  <si>
    <t>Balance at beginning of period at Dec. 31, 2013</t>
  </si>
  <si>
    <t>Statement of Stockholders' Equity [Abstract]</t>
  </si>
  <si>
    <t>Stock options exercised</t>
  </si>
  <si>
    <t>Cash dividends declared</t>
  </si>
  <si>
    <t>Balance at end of period at Jun. 30, 2014</t>
  </si>
  <si>
    <t>Cash dividends declared per share</t>
  </si>
  <si>
    <t>Balance at beginning of period at Mar. 31, 2014</t>
  </si>
  <si>
    <t>Balance at beginning of period at Dec. 31, 2014</t>
  </si>
  <si>
    <t>Balance at end of period at Jun. 30, 2015</t>
  </si>
  <si>
    <t>Balance at beginning of period at Mar. 31, 2015</t>
  </si>
  <si>
    <t>Condensed Consolidated Statements of Changes in Shareholders' Equity (Unaudited) (Parenthetical) - Jun. 30, 2014 - shares</t>
  </si>
  <si>
    <t>Stock Options exercised, shares</t>
  </si>
  <si>
    <t>Condensed Consolidated Statements of Cash Flows (Unaudited) - USD ($) $ in Thousands</t>
  </si>
  <si>
    <t>Statement of Cash Flows [Abstract]</t>
  </si>
  <si>
    <t>NET CASH FROM OPERATING ACTIVITIES</t>
  </si>
  <si>
    <t>Securities:</t>
  </si>
  <si>
    <t>Proceeds from repayments, held-to-maturity</t>
  </si>
  <si>
    <t>Proceeds from maturities and repayments, available-for-sale</t>
  </si>
  <si>
    <t>Purchases, available-for-sale</t>
  </si>
  <si>
    <t>Purchases, held-to-maturity</t>
  </si>
  <si>
    <t>Proceeds from sale of available-for-sale securities</t>
  </si>
  <si>
    <t>Proceeds from redemption of restricted stock</t>
  </si>
  <si>
    <t>Loan originations, net of repayments</t>
  </si>
  <si>
    <t>Property, equipment, and software acquisitions</t>
  </si>
  <si>
    <t>Net cash used in investing activities</t>
  </si>
  <si>
    <t>CASH FLOWS FROM FINANCING ACTIVITIES</t>
  </si>
  <si>
    <t>Net change in deposits</t>
  </si>
  <si>
    <t>Net change in short-term borrowings</t>
  </si>
  <si>
    <t>Net change in other borrowings</t>
  </si>
  <si>
    <t>Cash dividends paid</t>
  </si>
  <si>
    <t>Net cash (used in) provided by financing activities</t>
  </si>
  <si>
    <t>NET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June 30, 2015,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4, contains Consolidated Financial Statements
and related footnote disclosures, which should be read in
conjunction with the accompanying Consolidated Financial
Statements. The results of operations for the period ended
June 30, 2015 are not necessarily indicative of the operating
results for the full year or any future interim period.
Certain items in the prior-year financial statements were
reclassified to conform to the current-year presentation.
RECENTLY ISSUED ACCOUNTING PRONOUNCEMEN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August 2014, the FASB issued ASU 2014-14, Receivables –
Troubled Debt Restructurings by Creditors (Subtopic 310-40)
In January 2015, the FASB issued ASU 2015-01, Income Statement –
Extraordinary and Unusual Items,
In April 2015, the FASB issued ASU 2015-05, Intangibles –
Goodwill and Other – Internal-Use Software (Subtopic
350-40)
In June 2015, the FASB issued ASU 2015-10, Technical Corrections and
Improvements</t>
  </si>
  <si>
    <t>Investments, Debt and Equity Securities [Abstract]</t>
  </si>
  <si>
    <t>NOTE 2 – SECURITIES
Securities consist of the following at March 31, 2015 and
December 31, 2014:
(Dollars in thousands) Amortized Gross Gross Fair value
June 30, 2015
Available-for-sale
U.S. Treasury security $ 1,003 $ 1 $
— $ 1,004
U.S. Government agencies 29,646 12 247 29,411
Mortgage-backed securities of government agencies 48,911 615 210 49,316
Other mortgage-backed securities 122 2
— 124
Asset-backed securities of government agencies 1,538 12
— 1,550
State and political subdivisions 20,826 305 228 20,903
Corporate bonds 5,034 16 14 5,036
Equity securities 65
—
— 65
Total available-for-sale 107,145 963 699 107,409
Held-to-maturity securities
U.S. Government agencies 13,478 210 85 13,603
Mortgage-backed securities of government agencies 20,076 71 197 19,950
Total held-to-maturity 33,554 281 282 33,553
Restricted stock 4,614
—
— 4,614
Total securities $ 145,313 $ 1,244 $ 981 $ 145,576
December 31, 2014
Available-for-sale
U.S. Treasury security $ 1,004 $
— $ 4 $ 1,000
U.S. Government agencies 25,228 6 155 25,079
Mortgage-backed securities of government agencies 47,696 730 79 48,347
Other mortgage-backed securities 139 2
— 141
Asset-backed securities of government agencies 2,606 3 5 2,604
State and political subdivisions 17,878 433 44 18,267
Corporate bonds 4,503 40 1 4,542
Equity securities 106 22
— 128
Total available-for-sale 99,160 1,236 288 100,108
Held-to-maturity securities
U.S. Government agencies 16,343 294 2 16,635
Mortgage-backed securities of government agencies 21,973 398 56 22,315
Total held-to-maturity 38,316 692 58 38,950
Restricted stock 4,614
—
— 4,614
Total securities $ 142,090 $ 1,928 $ 346 $ 143,672
The amortized cost and fair value of debt securities at
June 30, 2015,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2,649 $ 2,665
Due after one through five years 18,739 18,845
Due after five through ten years 30,049 29,974
Due after ten years 55,643 55,860
Total debt securities available-for-sale $ 107,080 $ 107,344
Held-to-maturity:
Due in one year or less $
— $
—
Due after one through five years
—
—
Due after five through ten years 7,769 7,794
Due after ten years 25,785 25,759
Total debt securities held-to-maturity $ 33,554 $ 33,553
Securities with a carrying value of approximately $94.7 million and
$88.4 million were pledged at June 30, 2015 and
December 31, 2014,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June 30, 2015 and December 31, 2014.
Federal Reserve Bank stock was $471 thousand at June 30, 2015
and December 31, 2014.
The following table shows the proceeds from sales of
available-for-sale securities and the gross realized gains and
losses on the sales of those securities that have been included in
earnings as a result of the sales.
Three months ended Six months ended June 30,
(Dollars in thousands) 2015 2014 2015 2014
Proceeds $ 1,488 $ 2,483 $ 1,576 $ 2,483
Realized gains 21 133 56 133
Realized losses
—
—
—
—
Net securities gains $ 21 $ 133 $ 56 $ 133
The income tax provision applicable to realized gains amounted to
$7 and $45 thousand for the three month periods ending
June 30, 2015 and 2014, respectively. The income tax provision
applicable to realized gains amounted to $19 thousand and $45
thousand for the six month periods ending June 30, 2015 and
2014, respectively. There were no tax benefits recognized from
realized losses in 2015 or 2014.
The following table presents gross unrealized losses and fair value
of securities, aggregated by investment category and length of time
that individual securities have been in a continuous unrealized
loss position, at June 30, 2015 and December 31,
2014:
Securities in a continuous
unrealized loss position
Less than 12 months 12 months or more Total
(Dollars in thousands) Gross Fair Gross Fair Gross Fair
June 30, 2015
Available-for-sale
U.S. Government agencies $ 161 $ 11,482 $ 86 $ 5,914 $ 247 $ 17,396
Mortgage-backed securities of government agencies 210 14,130
—
— 210 14,130
State and political subdivisions 209 8,857 19 677 228 9,534
Corporate bonds 14 486
—
— 14 486
Held-to-maturity
U.S. Government agencies 85 3,915
—
— 85 3,915
Mortgage-backed securities of government agencies 197 14,478
—
— 197 14,478
Total temporarily impaired securities $ 876 $ 53,348 $ 105 $ 6,591 $ 981 $ 59,939
December 31, 2014
Available-for-sale
U.S. Treasury security $ 4 $ 1,000 $
— $
— $ 4 $ 1,000
U.S. Government agencies 12 5,188 143 5,856 155 11,044
Mortgage-backed securities of government agencies 40 6,348 39 4,939 79 11,287
Asset-backed securities of government agencies 5 1,603
—
— 5 1,603
State and political subdivisions 13 1,300 31 1,416 44 2,716
Corporate bonds 1 499
—
— 1 499
Held-to-maturity
U.S. Government agencies 2 998
—
— 2 998
Mortgage-backed securities of government agencies
—
— 56 9,265 56 9,265
Total temporarily impaired securities $ 77 $ 16,936 $ 269 $ 21,476 $ 346 $ 38,412
There were fifty-six (56) securities in an unrealized loss
position at June 30, 2015, ten (10)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June 30, 2015.</t>
  </si>
  <si>
    <t>Receivables [Abstract]</t>
  </si>
  <si>
    <t>NOTE 3 – LOANS
Loans consist of the following:
(Dollars in thousands) June 30, 2015 December 31, 2014
Commercial $ 127,878 $ 123,813
Commercial real estate 140,482 139,695
Residential real estate 122,732 121,684
Construction &amp; land development 15,195 17,446
Consumer 8,534 7,913
Total loans before deferred costs 414,821 410,551
Deferred loan costs 377 352
Total Loans $ 415,198 $ 410,903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At June 30, 2015 and December 31, 2014,
approximately 77% of the outstanding principal balance of the
Company’s commercial real estate loans were secured by
owner-occupied properties.
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75.5 million and $70.6
million at June 30, 2015 and December 31, 2014,
respectively.
Concentrations of Credit
Nearly all of the Company’s lending activity occurs within
the state of Ohio, including the four (4) counties of Holmes,
Stark, Tuscarawas and Wayne, as well as other markets. The majority
of the Company’s loan portfolio consists of commercial and
industrial and commercial real estate loans. As of June 30,
2015 and December 31, 2014, there were no concentrations of
loans related to any single industry.
Allowance for Loan Losses
The following tables detail activity in the allowance for loan
losses by portfolio segment for the three and six month periods
ended June 30, 2015 and 2014. Allocation of a portion of the
allowance to one category of loans does not preclude its
availability to absorb losses in other categories.
The changes in the provision for loan losses for the three and six
month periods of 2015 related to commercial and industrial and
commercial real estate loans were primarily due to the increase in
loan balances in the first quarter of 2015 and the subsequent
decrease in these loan balances in the second quarter of 2015. The
increase in the provision related to consumer loans for the six
months ended June 30, 2015 was due to charge-offs of loans in
that category and increasing loan volumes.
The increase in the provision for possible loan losses during 2014
related to commercial and industrial loans was due to the increase
in specific allocation amounts related to impaired and special
mention loans and also the increase in loan balances. The increase
in the provision related to commercial real estate loans was
affected by an increase in the historical loss rate of this loan
type, increase in loan balances, and charge-offs that occurred
during the six months ended June 30, 2014. The decrease in the
provision related to construction and land development loans
relates primarily to the decrease in loan volume due to completion
of construction projects and loans being moved to permanent
financing.
(Dollars in thousands) Commercial Commercial Residential Construction Consumer Unallocated Total
Three months ended June 30, 2015
Beginning balance $ 1,394 $ 1,574 $ 1,003 $ 133 $ 69 $ 321 $ 4,494
Provision for possible loan losses (43 ) (99 ) 8 (8 ) 8 329 195
Charge-offs (3 ) (16 ) (17 )
— (4 ) (40 )
Recoveries 6
—
—
— 1 7
Net charge-offs 3 (16 ) (17 )
— (3 ) (33 )
Ending balance $ 1,354 $ 1,459 $ 994 $ 125 $ 74 $ 650 $ 4,656
Six months ended June 30, 2015
Beginning balance $ 1,289 $ 1,524 $ 1,039 $ 142 $ 60 $ 327 $ 4,381
Provision for possible loan losses 58 (35 ) 16 (17 ) 44 323 389
Charge-offs (5 ) (40 ) (70 )
— (34 ) (149 )
Recoveries 12 10 9
— 4 35
Net charge-offs 7 (30 ) (61 )
— (30 ) (114 )
Ending balance $ 1,354 $ 1,459 $ 994 $ 125 $ 74 $ 650 $ 4,656
Three months ended June 30, 2014
Beginning balance $ 1,141 $ 2,192 $ 1,054 $ 145 $ 77 $ 456 $ 5,065
Provision for possible loan losses 182 51 102 (94 ) (37 ) (54 ) 150
Charge-offs (5 ) (156 ) (2 )
—
— (163 )
Recoveries 4
— 3
— 4 11
Net charge-offs (1 ) (156 ) 1
— 4 (152 )
Ending balance $ 1,322 $ 2,087 $ 1,157 $ 51 $ 44 $ 402 $ 5,063
Six months ended June 30, 2014
Beginning balance $ 1,219 $ 1,872 $ 1,205 $ 178 $ 91 $ 520 $ 5,085
Provision for possible loan losses 113 568 (49 ) (127 ) (52 ) (118 ) 335
Charge-offs (18 ) (353 ) (6 )
— (3 ) (380 )
Recoveries 8
— 7
— 8 23
Net charge-offs (10 ) (353 ) 1
— 5 (357 )
Ending balance $ 1,322 $ 2,087 $ 1,157 $ 51 $ 44 $ 402 $ 5,063
The following table presents the balance in the allowance for loan
losses and the ending loan balances by portfolio segment and based
on the impairment method as of June 30, 2015 and
December 31, 2014:
(Dollars in thousands) Commercial Commercial Residential Construction Consumer Unallocated Total
June 30, 2015
Allowance for loan losses:
Individually evaluated for impairment $
— $ 71 $ 30 $
— $
— $
— 101
Collectively evaluated for impairment 1,354 1,388 964 125 74 650 4,555
Total ending allowance balance $ 1,354 $ 1,459 $ 994 $ 125 $ 74 $ 650 4,656
Loans:
Loans individually evaluated for impairment $ 2,187 $ 4,944 $ 1,823 $
— $
— 8,954
Loans collectively evaluated for impairment 125,691 135,538 120,909 15,195 8,534 405,867
Total ending loans balance $ 127,878 $ 140,482 $ 122,732 $ 15,195 $ 8,534 414,821
December 31, 2014
Allowance for loan losses:
Individually evaluated for impairment $
— $ 109 $ 75 $
— $
— $
— 184
Collectively evaluated for impairment 1,289 1,415 964 142 60 327 4,197
Total ending allowance balance $ 1,289 $ 1,524 $ 1,039 $ 142 $ 60 $ 327 4,381
Loans:
Loans individually evaluated for impairment $ 5,922 $ 1,679 $ 1,612 $
— $
— 9,213
Loans collectively evaluated for impairment 117,891 138,016 120,072 17,446 7,913 401,338
Total ending loans balance $ 123,813 $ 139,695 $ 121,684 $ 17,446 $ 7,913 410,551
The following table presents loans individually evaluated for
impairment by class of loans as of June 30, 2015 and
December 31, 2014:
(Dollars in thousands) Unpaid Recorded Recorded Total Related
June 30, 2015
Commercial $ 6,728 $ 5,542 $ 11 $ 5,553 $
—
Commercial real estate 1,814 1,029 564 1,593 71
Residential real estate 2,000 1,104 723 1,827 30
Total impaired loans $ 10,542 $ 7,675 $ 1,298 $ 8,973 $ 101
December 31, 2014
Commercial $ 7,011 $ 5,889 $ 37 $ 5,926 $
—
Commercial real estate 1,836 950 728 1,678 109
Residential real estate 1,721 885 730 1,615 75
Total impaired loans $ 10,568 $ 7,724 $ 1,495 $ 9,219 $ 184
The following table presents the average recorded investment in
impaired loans and related interest income recognized for the
periods indicated.
Three months ended June 30,
Six months ended June 30,
(Dollars in thousands) 2015 2014 2015 2014
Average recorded investment:
Commercial $ 6,137 $ 6,983 $ 5,998 $ 6,593
Commercial real estate 1,606 3,486 1,655 3,591
Residential real estate 1,729 1,838 1,674 1,861
Average recorded investment in impaired loans $ 9,472 $ 12,307 $ 9,327 $ 12,045
Interest income recognized:
Commercial $ 54 $ 41 $ 105 $ 102
Commercial real estate 4 35 9 70
Residential real estate 19 16 35 31
Interest income recognized on a cash basis on impaired loans $ 77 $ 92 $ 149 $ 203
The following table presents the aging of past due loans and
nonaccrual loans as of June 30, 2015 and December 31,
2014 by class of loans:
(Dollars in thousands) Current 30 - 59 60 - 89 90 Days + Non- Accrual Total Past Total Loans
June 30, 2015
Commercial $ 126,693 $ 149 $ 228 $
— $ 808 $ 1,185 $ 127,878
Commercial real estate 138,747 280 4
— 1,451 1,735 140,482
Residential real estate 121,380 463 43 163 683 1,352 122,732
Construction &amp; land development 15,195
—
—
—
—
— 15,195
Consumer 8,394 128
— 12
— 140 8,534
Total Loans $ 410,409 $ 1,020 $ 275 $ 175 $ 2,942 $ 4,412 $ 414,821
December 31, 2014
Commercial $ 122,283 $ 362 $ 96 $ 1 $ 1,071 $ 1,530 $ 123,813
Commercial real estate 137,683 174 104
— 1,734 2,012 139,695
Residential real estate 120,025 424 92 280 863 1,659 121,684
Construction &amp; land development 17,431
— 15
—
— 15 17,446
Consumer 7,798 73 42
—
— 115 7,913
Total Loans $ 405,220 $ 1,033 $ 349 $ 281 $ 3,668 $ 5,331 $ 410,551
Troubled Debt Restructurings
All troubled debt restructurings (“TDR’s) are
individually evaluated for impairment and a related allowance is
recorded, as needed. Loans whose terms have been modified as
TDR’s totaled $7.0 million as of June 30, 2015, and $6.8
million as of December 31, 2014, with $39 thousand and $88
thousand of specific reserves allocated to those loans,
respectively. At June 30, 2015, $6.6 million of the loans
classified as TDR’s were performing in accordance with their
modified terms. Of the remaining $404 thousand, all were in
nonaccrual of interest status.
The Company held no foreclosed real estate as of June 30, 2015
or December 31, 2014. Consumer mortgage loans in the process
of foreclosure were $280 thousand at June 30, 2015 and $139
thousand at December 31, 2014.
The following table presents loans restructured during the three
and six month period ended June 30, 2015 and the three and
six month periods June 30, 2014.
(Dollars in thousands) Number of Pre- Modification Post-
For the three months ended June 30, 2015
Residential Real Estate 3 $ 266 $ 266
Total Restructured Loans 3 $ 266 $ 266
For the six months ended June 30, 2015
Residential Real Estate 4 $ 295 $ 295
Total Restructured Loans 4 $ 295 $ 295
For the three months ended June 30, 2014
Residential Real Estate
— $
— $
—
Total Restructured Loans
— $
— $
—
For the six months ended June 30, 2014
Residential Real Estate 1 $ 84 $ 84
Total Restructured Loans 1 $ 84 $ 84
The loans restructured were modified by changing the monthly
payment to interest only. No principal reduction was made. None of
the loans that were restructured in 2013 or 2014 have subsequently
defaulted in the six month periods ended June 30,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June 30, 2015 and December 31,
2014:
(Dollars in thousands) Pass Special Mention Substandard Doubtful Not Rated Total
June 30, 2015
Commercial $ 113,532 $ 5,884 $ 7,633 $
— $ 829 $ 127,878
Commercial real estate 132,100 4,259 3,120
— 1,003 140,482
Residential real estate 204
— 37
— 122,491 122,732
Construction &amp; land development 11,850 1,376
—
— 1,969 15,195
Consumer
—
—
—
— 8,534 8,534
Total $ 257,686 $ 11,519 $ 10,790 $
— $ 134,826 $ 414,821
December 31, 2014
Commercial $ 112,467 $ 3,809 $ 6,690 $
— $ 847 $ 123,813
Commercial real estate 129,792 4,898 3,634
— 1,371 139,695
Residential real estate 209
— 39
— 121,436 121,684
Construction &amp; land development 13,889 1,579
—
— 1,978 17,446
Consumer
—
—
—
— 7,913 7,913
Total $ 256,357 $ 10,286 $ 10,363 $
— $ 133,545 $ 410,551
The following table presents loans that are not rated by class of
loans as of June 30, 2015 and December 31, 2014.
Nonperforming loans include loans past due 90 days or more and
loans on nonaccrual of interest status.
(Dollars in thousands) Performing
Non-Performing Total
June 30, 2015
Commercial $ 829 $
— $ 829
Commercial real estate 1,003
— 1,003
Residential real estate 121,682 809 122,491
Construction &amp; land development 1,969
— 1,969
Consumer 8,522 12 8,534
Total $ 134,005 $ 821 $ 134,826
December 31, 2014
Commercial $ 847 $
— $ 847
Commercial real estate 1,371
— 1,371
Residential real estate 120,332 1,104 121,436
Construction &amp; land development 1,978
— 1,978
Consumer 7,913
— 7,913
Total $ 132,441 $ 1,104 $ 133,545</t>
  </si>
  <si>
    <t>Short-Term Borrowings</t>
  </si>
  <si>
    <t>Debt Disclosure [Abstract]</t>
  </si>
  <si>
    <t xml:space="preserve">NOTE 4 – SHORT-TERM BORROWINGS
The following table provides additional detail regarding repurchase
agreements accounted for as secured borrowings.
Overnight and Continuous
(Dollars in thousands) June 30, 2015 December 31, 2014
Securities of U.S. Government Agencies pledged $ 51,935 $ 46,842
Repurchase agreements $ 51,702 $ 46,627 </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 at their fair value as of June 30,
2015 and December 31, 2014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Dollars in thousands) Level I Level II Level III Total
June 30, 2015
Assets:
Securities available-for-sale
U.S. Treasury security $ 1,004 $
— $
— $ 1,004
U.S. Government agencies
— 29,411
— 29,411
Mortgage-backed securities of government agencies
— 49,316
— 49,316
Other mortgage-backed securities
— 124
— 124
Asset-backed securities of government agencies
— 1,550
— 1,550
State and political subdivisions
— 20,903
— 20,903
Corporate bonds
— 5,036
— 5,036
Total debt securities 1,004 106,340
— 107,344
Equity securities 65
—
— 65
Total available-for-sale securities $ 1,069 $ 106,340 $
— $ 107,409
December 31, 2014
Assets:
Securities available-for-sale
U.S. Treasury security $ 1,000 $
— $
— $ 1,000
U.S. Government agencies
— 25,079
— 25,079
Mortgage-backed securities of government agencies
— 48,347
— 48,347
Other mortgage-backed securities
— 141
— 141
Asset-backed securities of government agencies
— 2,604
— 2,604
State and political subdivisions
— 18,267
— 18,267
Corporate bonds
— 4,542
— 4,542
Total debt securities 1,000 98,980
— 99,980
Equity securities 128
—
— 128
Total available-for-sale securities $ 1,128 $ 98,980 $
— $ 100,108
The following table presents the assets measured on a nonrecurring
basis on the Consolidated Balance Sheets at their fair value as of
June 30, 2015 and December 31, 2014,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June 30, 2015
Assets measured on a nonrecurring basis:
Impaired loans $
— $
— $ 8,853 $ 8,853
December 31, 2014
Assets measured on a nonrecurring basis:
Impaired loans $
— $
— $ 9,029 $ 9,029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Estimate
Valuation Techniques
Unobservable Input
Range (Weighted Average)
(Dollars in thousands)
June 30, 2015
Impaired loans $ 6,687 Discounted cash flow Remaining term Discount
rate
4 mos to 30 yrs (76 months) 3.1% to
9.8% (4.5%)
2,166 Appraisal of collateral (1) Appraisal adjustments (2)
Liquidation expense (2)
0% to -35% (-25%) -10% (-10%)
December 31, 2014
Impaired loans $ 6,539 Discounted cash flow Remaining term Discount rate 2 mos to 28 yrs /
(62 mos) 3.1% to 8.3% / (4.6%)
2,490 Appraisal of collateral (1) Appraisal adjustments (2)
Liquidation expense (2) -20% to -25% (-24%) -10%
(-10%)
(1) Fair value is generally determined
through independent appraisals of the underlying collateral, which
generally include various inputs which are not identifiable.
(2) Appraisals may be adjusted by
management for qualitative factors such as estimated liquidation
expenses. The range of liquidation expenses and other appraisal
adjustments are presented as a percent of the appraisal.</t>
  </si>
  <si>
    <t>Fair Values of Financial Instruments</t>
  </si>
  <si>
    <t>Investments, All Other Investments [Abstract]</t>
  </si>
  <si>
    <t>NOTE 6 – FAIR VALUES OF FINANCIAL INSTRUMENTS
The estimated fair values of recognized financial instruments as of
June 30, 2015 and December 31, 2014 are as follows:
(Dollars in thousands) Carrying Level 1 Level II Level III Total Fair
June 30, 2015
Financial assets:
Cash and cash equivalents $ 38,916 $ 38,916 $
— $
— $ 38,916
Securities available-for-sale 107,409 1,069 106,340
— 107,409
Securities held-to-maturity 33,554
— 33,553
— 33,553
Restricted stock 4,614 4,614
—
— 4,614
Loans held for sale 63 63
—
— 63
Net loans 410,542
—
— 415,442 415,442
Bank-owned life insurance 9,948 9,948
—
— 9,948
Accrued interest receivable 1,306 1,306
—
— 1,306
Mortgage servicing rights 236
—
— 236 236
Financial liabilities:
Deposits $ 496,404 $ 370,618 $
— $ 126,462 $ 497,080
Short-term borrowings 51,702 51,702
—
— 51,702
Other borrowings 13,738
—
— 14,142 14,142
Accrued interest payable 78 78
—
— 78
December 31, 2014
Financial assets:
Cash and cash equivalents $ 43,923 $ 43,923 $
— $
— $ 43,923
Securities available-for-sale 100,108 1,128 98,980
— 100,108
Securities held-to-maturity 38,316
— 38,950
— 38,950
Restricted stock 4,614 4,614
—
— 4,614
Loans held for sale 75 75
—
— 75
Net loans 406,522
—
— 411,168 411,168
Bank-owned life insurance 9,815 9,815
—
— 9,815
Accrued interest receivable 1,329 1,329
—
— 1,329
Mortgage servicing rights 222
—
— 222 222
Financial liabilities:
Deposits $ 500,075 $ 372,312 $
— $ 128,445 $ 500,757
Short-term borrowings 46,627 46,627
—
— 46,627
Other borrowings 14,953
—
— 15,348 15,348
Accrued interest payable 84 84
—
— 84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
Net loans
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loans is based
on carrying value, classified as Level III.
Bank-owned life insurance
The carrying amount of bank-owned life insurance is based on the
cash surrender value of the policies and is a reasonable estimate
of fair value, classified as Level I.
Restricted stock
Restricted stock includes Federal Home Loan Bank Stock and Federal
Reserve Bank Stock. It is not practicable to determine the fair
value of regulatory equity securities due to restrictions placed on
their transferability. Fair value is based on carrying value,
classified as Level I.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As
a result, these rights are measured at fair value on a recurring
basis and are classified within Level III of the fair value
hierarchy.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ederal Home Loan Bank advances are estimated
using a discounted cash flow analysis based on the current
borrowing rates for similar types of borrowings, resulting in a
Level III classification.
The Company also has unrecognized financial instruments at
June 30, 2015 and December 31, 2014. These financial
instruments relate to commitments to extend credit and letters of
credit. The aggregated contract amount of such financial
instruments was approximately $134 million at
June 30, 2015 and $128 million at December 31, 2014.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NOTE 7- ACCUMULATED OTHER COMPREHENSIVE INCOME (LOSS)
The following table presents the changes in accumulated other
comprehensive income (loss) by component net of tax for the three
and six month periods ended June 30, 2015 and 2014:
(Dollars in thousands) Pretax Tax After-tax Affected Line
Three months ended June 30, 2015
Balance as of March 31, 2015 $ 360 $ (122 ) $ 238
Unrealized holding loss on available-for-sale securities arising
during the period (1,386 ) 471 (915 )
Reclassify gain included in income (21 ) 7 (14 ) (a, b)
Amortization of held-to-maturity discount resulting from
transfer 162 (55 ) 107 (c)
Total other comprehensive income (1,245 ) 423 (822 )
Balance as of June 30, 2015 $ (885 ) $ 301 $ (584 )
Six months ended June 30, 2015
Balance as of December 31, 2014 $ (427 ) $ 145 $ (282 )
Unrealized holding loss on available-for-sale securities arising
during the period (618 ) 210 (408 )
Reclassify gain included in income (56 ) 19 (37 ) (a, b)
Amortization of held-to-maturity discount resulting from
transfer 216 (73 ) 143 (c)
Total other comprehensive income (458 ) 156 (302 )
Balance as of June 30, 2015 $ (885 ) $ 301 $ (584 )
Three months ended June 30, 2014
Balance as of March 31, 2014 $ (1,381 ) $ 469 $ (912 )
Unrealized holding gain on available-for-sale securities arising
during the period 583 (197 ) 386
Reclassify gain included in income (133 ) 45 (88 ) (a, b)
Amortization of held-to-maturity discount resulting from
transfer 51 (17 ) 34 (c)
Total other comprehensive income 501 (169 ) 332
Balance as of June 30, 2014 $ (880 ) $ 300 $ (580 )
Six months ended June 30, 2014
Balance as of December 31, 2013 $ (2,207 ) $ 751 $ (1,456 )
Unrealized holding gain on available-for-sale securities arising
during the period 1,356 (461 ) 895
Reclassify gain included in income (133 ) 45 (88 ) (a, b)
Amortization of held-to-maturity discount resulting from
transfer 104 (35 ) 69 (c)
Total other comprehensive income 1,327 (451 ) 876
Balance as of June 30, 2014 $ (880 ) $ 300 $ (580 )
(a) Securities gains
(b) Federal Income Tax Provision
(c) There was no income statement effect
from the transfer of securities to held-to-maturity.</t>
  </si>
  <si>
    <t>Summary of Significant Accounting Policies (Policies)</t>
  </si>
  <si>
    <t>Receivables</t>
  </si>
  <si>
    <t>In January 2014, the FASB issued ASU 2014-04, Receivables
– Troubled Debt Restructurings by Creditors (Subtopic
310-40): Reclassification of Residential Real Estate Collateralized
Consumer Mortgage Loans upon Foreclosure. .
In August 2014, the FASB issued ASU 2014-14, Receivables
– Troubled Debt Restructurings by Creditors (Subtopic
310-40)</t>
  </si>
  <si>
    <t>Revenue Recognition</t>
  </si>
  <si>
    <t>In May 2014, the FASB issued ASU 2014-09, Revenue from
Contracts with Customers</t>
  </si>
  <si>
    <t>Transfers and Servicing</t>
  </si>
  <si>
    <t>In June 2014, the FASB issued ASU 2014-11, Transfers
and Servicing (Topic 860): Repurchase-to-Maturity Transactions,
Repurchase Financings, and Disclosures</t>
  </si>
  <si>
    <t>Extraordinary and Unusual Items</t>
  </si>
  <si>
    <t xml:space="preserve">In January 2015, the FASB issued ASU 2015-01, Income
Statement – Extraordinary and Unusual Items, </t>
  </si>
  <si>
    <t>Intangibles</t>
  </si>
  <si>
    <t>In April 2015, the FASB issued ASU 2015-05, Intangibles
– Goodwill and Other – Internal-Use Software (Subtopic
350-40)</t>
  </si>
  <si>
    <t>Technical Corrections and Improvements</t>
  </si>
  <si>
    <t>In June 2015, the FASB issued ASU 2015-10, Technical
Corrections and Improvements</t>
  </si>
  <si>
    <t>Securities (Tables)</t>
  </si>
  <si>
    <t>Summary of Securities Available-for-Sale and Restricted Stock</t>
  </si>
  <si>
    <t>Securities consist of the following at March 31, 2015 and
December 31, 2014:
(Dollars in thousands) Amortized Gross Gross Fair value
June 30, 2015
Available-for-sale
U.S. Treasury security $ 1,003 $ 1 $
— $ 1,004
U.S. Government agencies 29,646 12 247 29,411
Mortgage-backed securities of government agencies 48,911 615 210 49,316
Other mortgage-backed securities 122 2
— 124
Asset-backed securities of government agencies 1,538 12
— 1,550
State and political subdivisions 20,826 305 228 20,903
Corporate bonds 5,034 16 14 5,036
Equity securities 65
—
— 65
Total available-for-sale 107,145 963 699 107,409
Held-to-maturity securities
U.S. Government agencies 13,478 210 85 13,603
Mortgage-backed securities of government agencies 20,076 71 197 19,950
Total held-to-maturity 33,554 281 282 33,553
Restricted stock 4,614
—
— 4,614
Total securities $ 145,313 $ 1,244 $ 981 $ 145,576
December 31, 2014
Available-for-sale
U.S. Treasury security $ 1,004 $
— $ 4 $ 1,000
U.S. Government agencies 25,228 6 155 25,079
Mortgage-backed securities of government agencies 47,696 730 79 48,347
Other mortgage-backed securities 139 2
— 141
Asset-backed securities of government agencies 2,606 3 5 2,604
State and political subdivisions 17,878 433 44 18,267
Corporate bonds 4,503 40 1 4,542
Equity securities 106 22
— 128
Total available-for-sale 99,160 1,236 288 100,108
Held-to-maturity securities
U.S. Government agencies 16,343 294 2 16,635
Mortgage-backed securities of government agencies 21,973 398 56 22,315
Total held-to-maturity 38,316 692 58 38,950
Restricted stock 4,614
—
— 4,614
Total securities $ 142,090 $ 1,928 $ 346 $ 143,672</t>
  </si>
  <si>
    <t>Summary of Amortized Cost and Fair Value of Debt Securities</t>
  </si>
  <si>
    <t>The amortized cost and fair value of debt securities at
June 30, 2015,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2,649 $ 2,665
Due after one through five years 18,739 18,845
Due after five through ten years 30,049 29,974
Due after ten years 55,643 55,860
Total debt securities available-for-sale $ 107,080 $ 107,344
Held-to-maturity:
Due in one year or less $
— $
—
Due after one through five years
—
—
Due after five through ten years 7,769 7,794
Due after ten years 25,785 25,759
Total debt securities held-to-maturity $ 33,554 $ 33,553</t>
  </si>
  <si>
    <t>Summary of Proceeds and Gains and Losses from Sales of Available-for-Sale Securities</t>
  </si>
  <si>
    <t>The following table shows the proceeds from sales of
available-for-sale securities and the gross realized gains and
losses on the sales of those securities that have been included in
earnings as a result of the sales.
Three months ended Six months ended June 30,
(Dollars in thousands) 2015 2014 2015 2014
Proceeds $ 1,488 $ 2,483 $ 1,576 $ 2,483
Realized gains 21 133 56 133
Realized losses
—
—
—
—
Net securities gains $ 21 $ 133 $ 56 $ 133</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June 30, 2015 and December 31,
2014:
Securities in a continuous
unrealized loss position
Less than 12 months 12 months or more Total
(Dollars in thousands) Gross Fair Gross Fair Gross Fair
June 30, 2015
Available-for-sale
U.S. Government agencies $ 161 $ 11,482 $ 86 $ 5,914 $ 247 $ 17,396
Mortgage-backed securities of government agencies 210 14,130
—
— 210 14,130
State and political subdivisions 209 8,857 19 677 228 9,534
Corporate bonds 14 486
—
— 14 486
Held-to-maturity
U.S. Government agencies 85 3,915
—
— 85 3,915
Mortgage-backed securities of government agencies 197 14,478
—
— 197 14,478
Total temporarily impaired securities $ 876 $ 53,348 $ 105 $ 6,591 $ 981 $ 59,939
December 31, 2014
Available-for-sale
U.S. Treasury security $ 4 $ 1,000 $
— $
— $ 4 $ 1,000
U.S. Government agencies 12 5,188 143 5,856 155 11,044
Mortgage-backed securities of government agencies 40 6,348 39 4,939 79 11,287
Asset-backed securities of government agencies 5 1,603
—
— 5 1,603
State and political subdivisions 13 1,300 31 1,416 44 2,716
Corporate bonds 1 499
—
— 1 499
Held-to-maturity
U.S. Government agencies 2 998
—
— 2 998
Mortgage-backed securities of government agencies
—
— 56 9,265 56 9,265
Total temporarily impaired securities $ 77 $ 16,936 $ 269 $ 21,476 $ 346 $ 38,412</t>
  </si>
  <si>
    <t>Loans (Tables)</t>
  </si>
  <si>
    <t>Summary of Loans</t>
  </si>
  <si>
    <t>Loans consist of the following:
(Dollars in thousands) June 30, 2015 December 31, 2014
Commercial $ 127,878 $ 123,813
Commercial real estate 140,482 139,695
Residential real estate 122,732 121,684
Construction &amp; land development 15,195 17,446
Consumer 8,534 7,913
Total loans before deferred costs 414,821 410,551
Deferred loan costs 377 352
Total Loans $ 415,198 $ 410,903</t>
  </si>
  <si>
    <t>Schedule of Allowances for Loan Losses by Portfolio Segment</t>
  </si>
  <si>
    <t>The following tables detail activity in the allowance for loan
losses by portfolio segment for the three and six month periods
ended June 30, 2015 and 2014. Allocation of a portion of the
allowance to one category of loans does not preclude its
availability to absorb losses in other categories.
The changes in the provision for loan losses for the three and six
month periods of 2015 related to commercial and industrial and
commercial real estate loans were primarily due to the increase in
loan balances in the first quarter of 2015 and the subsequent
decrease in these loan balances in the second quarter of 2015. The
increase in the provision related to consumer loans for the six
months ended June 30, 2015 was due to charge-offs of loans in
that category and increasing loan volumes.
The increase in the provision for possible loan losses during 2014
related to commercial and industrial loans was due to the increase
in specific allocation amounts related to impaired and special
mention loans and also the increase in loan balances. The increase
in the provision related to commercial real estate loans was
affected by an increase in the historical loss rate of this loan
type, increase in loan balances, and charge-offs that occurred
during the six months ended June 30, 2014. The decrease in the
provision related to construction and land development loans
relates primarily to the decrease in loan volume due to completion
of construction projects and loans being moved to permanent
financing.
(Dollars in thousands) Commercial Commercial Residential Construction Consumer Unallocated Total
Three months ended June 30, 2015
Beginning balance $ 1,394 $ 1,574 $ 1,003 $ 133 $ 69 $ 321 $ 4,494
Provision for possible loan losses (43 ) (99 ) 8 (8 ) 8 329 195
Charge-offs (3 ) (16 ) (17 )
— (4 ) (40 )
Recoveries 6
—
—
— 1 7
Net charge-offs 3 (16 ) (17 )
— (3 ) (33 )
Ending balance $ 1,354 $ 1,459 $ 994 $ 125 $ 74 $ 650 $ 4,656
Six months ended June 30, 2015
Beginning balance $ 1,289 $ 1,524 $ 1,039 $ 142 $ 60 $ 327 $ 4,381
Provision for possible loan losses 58 (35 ) 16 (17 ) 44 323 389
Charge-offs (5 ) (40 ) (70 )
— (34 ) (149 )
Recoveries 12 10 9
— 4 35
Net charge-offs 7 (30 ) (61 )
— (30 ) (114 )
Ending balance $ 1,354 $ 1,459 $ 994 $ 125 $ 74 $ 650 $ 4,656
Three months ended June 30, 2014
Beginning balance $ 1,141 $ 2,192 $ 1,054 $ 145 $ 77 $ 456 $ 5,065
Provision for possible loan losses 182 51 102 (94 ) (37 ) (54 ) 150
Charge-offs (5 ) (156 ) (2 )
—
— (163 )
Recoveries 4
— 3
— 4 11
Net charge-offs (1 ) (156 ) 1
— 4 (152 )
Ending balance $ 1,322 $ 2,087 $ 1,157 $ 51 $ 44 $ 402 $ 5,063
Six months ended June 30, 2014
Beginning balance $ 1,219 $ 1,872 $ 1,205 $ 178 $ 91 $ 520 $ 5,085
Provision for possible loan losses 113 568 (49 ) (127 ) (52 ) (118 ) 335
Charge-offs (18 ) (353 ) (6 )
— (3 ) (380 )
Recoveries 8
— 7
— 8 23
Net charge-offs (10 ) (353 ) 1
— 5 (357 )
Ending balance $ 1,322 $ 2,087 $ 1,157 $ 51 $ 44 $ 402 $ 5,063</t>
  </si>
  <si>
    <t>Allowances for Loan Losses and Ending Balances by Portfolio Segment and Based on Impairment Method</t>
  </si>
  <si>
    <t>The following table presents the balance in the allowance for loan
losses and the ending loan balances by portfolio segment and based
on the impairment method as of June 30, 2015 and
December 31, 2014:
(Dollars in thousands) Commercial Commercial Residential Construction Consumer Unallocated Total
June 30, 2015
Allowance for loan losses:
Individually evaluated for impairment $
— $ 71 $ 30 $
— $
— $
— 101
Collectively evaluated for impairment 1,354 1,388 964 125 74 650 4,555
Total ending allowance balance $ 1,354 $ 1,459 $ 994 $ 125 $ 74 $ 650 4,656
Loans:
Loans individually evaluated for impairment $ 2,187 $ 4,944 $ 1,823 $
— $
— 8,954
Loans collectively evaluated for impairment 125,691 135,538 120,909 15,195 8,534 405,867
Total ending loans balance $ 127,878 $ 140,482 $ 122,732 $ 15,195 $ 8,534 414,821
December 31, 2014
Allowance for loan losses:
Individually evaluated for impairment $
— $ 109 $ 75 $
— $
— $
— 184
Collectively evaluated for impairment 1,289 1,415 964 142 60 327 4,197
Total ending allowance balance $ 1,289 $ 1,524 $ 1,039 $ 142 $ 60 $ 327 4,381
Loans:
Loans individually evaluated for impairment $ 5,922 $ 1,679 $ 1,612 $
— $
— 9,213
Loans collectively evaluated for impairment 117,891 138,016 120,072 17,446 7,913 401,338
Total ending loans balance $ 123,813 $ 139,695 $ 121,684 $ 17,446 $ 7,913 410,551</t>
  </si>
  <si>
    <t>Schedule of Impairment by Class of Loans</t>
  </si>
  <si>
    <t>The following table presents loans individually evaluated for
impairment by class of loans as of June 30, 2015 and
December 31, 2014:
(Dollars in thousands) Unpaid Recorded Recorded Total Related
June 30, 2015
Commercial $ 6,728 $ 5,542 $ 11 $ 5,553 $
—
Commercial real estate 1,814 1,029 564 1,593 71
Residential real estate 2,000 1,104 723 1,827 30
Total impaired loans $ 10,542 $ 7,675 $ 1,298 $ 8,973 $ 101
December 31, 2014
Commercial $ 7,011 $ 5,889 $ 37 $ 5,926 $
—
Commercial real estate 1,836 950 728 1,678 109
Residential real estate 1,721 885 730 1,615 75
Total impaired loans $ 10,568 $ 7,724 $ 1,495 $ 9,219 $ 184</t>
  </si>
  <si>
    <t>Schedule of Average Recorded Investment in Impaired Loans and Related Interest Income Recognized</t>
  </si>
  <si>
    <t>The following table presents the average recorded investment in
impaired loans and related interest income recognized for the
periods indicated.
Three months ended June 30,
Six months ended June 30,
(Dollars in thousands) 2015 2014 2015 2014
Average recorded investment:
Commercial $ 6,137 $ 6,983 $ 5,998 $ 6,593
Commercial real estate 1,606 3,486 1,655 3,591
Residential real estate 1,729 1,838 1,674 1,861
Average recorded investment in impaired loans $ 9,472 $ 12,307 $ 9,327 $ 12,045
Interest income recognized:
Commercial $ 54 $ 41 $ 105 $ 102
Commercial real estate 4 35 9 70
Residential real estate 19 16 35 31
Interest income recognized on a cash basis on impaired loans $ 77 $ 92 $ 149 $ 203</t>
  </si>
  <si>
    <t>Schedule of Aging of Past Due and Nonaccrual Loans</t>
  </si>
  <si>
    <t>The following table presents the aging of past due loans and
nonaccrual loans as of June 30, 2015 and December 31,
2014 by class of loans:
(Dollars in thousands) Current 30 - 59 60 - 89 90 Days + Non- Accrual Total Past Total Loans
June 30, 2015
Commercial $ 126,693 $ 149 $ 228 $
— $ 808 $ 1,185 $ 127,878
Commercial real estate 138,747 280 4
— 1,451 1,735 140,482
Residential real estate 121,380 463 43 163 683 1,352 122,732
Construction &amp; land development 15,195
—
—
—
—
— 15,195
Consumer 8,394 128
— 12
— 140 8,534
Total Loans $ 410,409 $ 1,020 $ 275 $ 175 $ 2,942 $ 4,412 $ 414,821
December 31, 2014
Commercial $ 122,283 $ 362 $ 96 $ 1 $ 1,071 $ 1,530 $ 123,813
Commercial real estate 137,683 174 104
— 1,734 2,012 139,695
Residential real estate 120,025 424 92 280 863 1,659 121,684
Construction &amp; land development 17,431
— 15
—
— 15 17,446
Consumer 7,798 73 42
—
— 115 7,913
Total Loans $ 405,220 $ 1,033 $ 349 $ 281 $ 3,668 $ 5,331 $ 410,551</t>
  </si>
  <si>
    <t>Summary of Troubled Debt Restructurings</t>
  </si>
  <si>
    <t>The following table presents loans restructured during the three
and six month period ended June 30, 2015 and the three and
six month periods June 30, 2014.
(Dollars in thousands) Number of Pre- Modification Post-
For the three months ended June 30, 2015
Residential Real Estate 3 $ 266 $ 266
Total Restructured Loans 3 $ 266 $ 266
For the six months ended June 30, 2015
Residential Real Estate 4 $ 295 $ 295
Total Restructured Loans 4 $ 295 $ 295
For the three months ended June 30, 2014
Residential Real Estate
— $
— $
—
Total Restructured Loans
— $
— $
—
For the six months ended June 30, 2014
Residential Real Estate 1 $ 84 $ 84
Total Restructured Loans 1 $ 84 $ 84</t>
  </si>
  <si>
    <t>Summary of Loans by Credit Quality Indicator</t>
  </si>
  <si>
    <t>Based on the most recent analysis performed, the risk category of
loans by class is as follows as of June 30, 2015 and
December 31, 2014:
(Dollars in thousands) Pass Special Mention Substandard Doubtful Not Rated Total
June 30, 2015
Commercial $ 113,532 $ 5,884 $ 7,633 $
— $ 829 $ 127,878
Commercial real estate 132,100 4,259 3,120
— 1,003 140,482
Residential real estate 204
— 37
— 122,491 122,732
Construction &amp; land development 11,850 1,376
—
— 1,969 15,195
Consumer
—
—
—
— 8,534 8,534
Total $ 257,686 $ 11,519 $ 10,790 $
— $ 134,826 $ 414,821
December 31, 2014
Commercial $ 112,467 $ 3,809 $ 6,690 $
— $ 847 $ 123,813
Commercial real estate 129,792 4,898 3,634
— 1,371 139,695
Residential real estate 209
— 39
— 121,436 121,684
Construction &amp; land development 13,889 1,579
—
— 1,978 17,446
Consumer
—
—
—
— 7,913 7,913
Total $ 256,357 $ 10,286 $ 10,363 $
— $ 133,545 $ 410,551</t>
  </si>
  <si>
    <t>Schedule of Loans Not Rated by Class of Loans</t>
  </si>
  <si>
    <t>The following table presents loans that are not rated by class of
loans as of June 30, 2015 and December 31, 2014.
Nonperforming loans include loans past due 90 days or more and
loans on nonaccrual of interest status.
(Dollars in thousands) Performing
Non-Performing Total
June 30, 2015
Commercial $ 829 $
— $ 829
Commercial real estate 1,003
— 1,003
Residential real estate 121,682 809 122,491
Construction &amp; land development 1,969
— 1,969
Consumer 8,522 12 8,534
Total $ 134,005 $ 821 $ 134,826
December 31, 2014
Commercial $ 847 $
— $ 847
Commercial real estate 1,371
— 1,371
Residential real estate 120,332 1,104 121,436
Construction &amp; land development 1,978
— 1,978
Consumer 7,913
— 7,913
Total $ 132,441 $ 1,104 $ 133,545</t>
  </si>
  <si>
    <t>Short-Term Borrowings (Tables)</t>
  </si>
  <si>
    <t>Summary of Repurchase Agreements Accounted for as Secured Borrowings</t>
  </si>
  <si>
    <t xml:space="preserve">The following table provides additional detail regarding repurchase
agreements accounted for as secured borrowings.
Overnight and Continuous
(Dollars in thousands) June 30, 2015 December 31, 2014
Securities of U.S. Government Agencies pledged $ 51,935 $ 46,842
Repurchase agreements $ 51,702 $ 46,627 </t>
  </si>
  <si>
    <t>Fair Value Measurements (Tables)</t>
  </si>
  <si>
    <t>Schedule of Fair Value of Assets Measured on Recurring Basis</t>
  </si>
  <si>
    <t>The following table presents the assets reported on the
Consolidated Balance Sheet at their fair value as of June 30,
2015 and December 31, 2014 by level within the fair value
hierarchy.
(Dollars in thousands) Level I Level II Level III Total
June 30, 2015
Assets:
Securities available-for-sale
U.S. Treasury security $ 1,004 $
— $
— $ 1,004
U.S. Government agencies
— 29,411
— 29,411
Mortgage-backed securities of government agencies
— 49,316
— 49,316
Other mortgage-backed securities
— 124
— 124
Asset-backed securities of government agencies
— 1,550
— 1,550
State and political subdivisions
— 20,903
— 20,903
Corporate bonds
— 5,036
— 5,036
Total debt securities 1,004 106,340
— 107,344
Equity securities 65
—
— 65
Total available-for-sale securities $ 1,069 $ 106,340 $
— $ 107,409
December 31, 2014
Assets:
Securities available-for-sale
U.S. Treasury security $ 1,000 $
— $
— $ 1,000
U.S. Government agencies
— 25,079
— 25,079
Mortgage-backed securities of government agencies
— 48,347
— 48,347
Other mortgage-backed securities
— 141
— 141
Asset-backed securities of government agencies
— 2,604
— 2,604
State and political subdivisions
— 18,267
— 18,267
Corporate bonds
— 4,542
— 4,542
Total debt securities 1,000 98,980
— 99,980
Equity securities 128
—
— 128
Total available-for-sale securities $ 1,128 $ 98,980 $
— $ 100,108</t>
  </si>
  <si>
    <t>Schedule of Fair Value of Assets Measured on Nonrecurring Basis</t>
  </si>
  <si>
    <t xml:space="preserve">The following table presents the assets measured on a nonrecurring
basis on the Consolidated Balance Sheets at their fair value as of
June 30, 2015 and December 31, 2014, by level within the
fair value hierarchy.
(Dollars in thousands) Level I Level II Level III Total
June 30, 2015
Assets measured on a nonrecurring basis:
Impaired loans $
— $
— $ 8,853 $ 8,853
December 31, 2014
Assets measured on a nonrecurring basis:
Impaired loans $
— $
— $ 9,029 $ 9,029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Estimate
Valuation Techniques
Unobservable Input
Range (Weighted Average)
(Dollars in thousands)
June 30, 2015
Impaired loans $ 6,687 Discounted cash flow Remaining term Discount
rate
4 mos to 30 yrs (76 months) 3.1% to
9.8% (4.5%)
2,166 Appraisal of collateral (1) Appraisal adjustments (2)
Liquidation expense (2)
0% to -35% (-25%) -10% (-10%)
December 31, 2014
Impaired loans $ 6,539 Discounted cash flow Remaining term Discount rate 2 mos to 28 yrs /
(62 mos) 3.1% to 8.3% / (4.6%)
2,490 Appraisal of collateral (1) Appraisal adjustments (2)
Liquidation expense (2) -20% to -25% (-24%) -10%
(-10%)
(1) Fair value is generally determined
through independent appraisals of the underlying collateral, which
generally include various inputs which are not identifiable.
(2) Appraisals may be adjusted by
management for qualitative factors such as estimated liquidation
expenses. The range of liquidation expenses and other appraisal
adjustments are presented as a percent of the appraisal.</t>
  </si>
  <si>
    <t>Fair Values of Financial Instruments (Tables)</t>
  </si>
  <si>
    <t>Schedule of Estimated Fair Values of Recognized Financial Instruments</t>
  </si>
  <si>
    <t xml:space="preserve">The estimated fair values of recognized financial instruments as of
June 30, 2015 and December 31, 2014 are as follows:
(Dollars in thousands) Carrying Level 1 Level II Level III Total Fair
June 30, 2015
Financial assets:
Cash and cash equivalents $ 38,916 $ 38,916 $
— $
— $ 38,916
Securities available-for-sale 107,409 1,069 106,340
— 107,409
Securities held-to-maturity 33,554
— 33,553
— 33,553
Restricted stock 4,614 4,614
—
— 4,614
Loans held for sale 63 63
—
— 63
Net loans 410,542
—
— 415,442 415,442
Bank-owned life insurance 9,948 9,948
—
— 9,948
Accrued interest receivable 1,306 1,306
—
— 1,306
Mortgage servicing rights 236
—
— 236 236
Financial liabilities:
Deposits $ 496,404 $ 370,618 $
— $ 126,462 $ 497,080
Short-term borrowings 51,702 51,702
—
— 51,702
Other borrowings 13,738
—
— 14,142 14,142
Accrued interest payable 78 78
—
— 78
December 31, 2014
Financial assets:
Cash and cash equivalents $ 43,923 $ 43,923 $
— $
— $ 43,923
Securities available-for-sale 100,108 1,128 98,980
— 100,108
Securities held-to-maturity 38,316
— 38,950
— 38,950
Restricted stock 4,614 4,614
—
— 4,614
Loans held for sale 75 75
—
— 75
Net loans 406,522
—
— 411,168 411,168
Bank-owned life insurance 9,815 9,815
—
— 9,815
Accrued interest receivable 1,329 1,329
—
— 1,329
Mortgage servicing rights 222
—
— 222 222
Financial liabilities:
Deposits $ 500,075 $ 372,312 $
— $ 128,445 $ 500,757
Short-term borrowings 46,627 46,627
—
— 46,627
Other borrowings 14,953
—
— 15,348 15,348
Accrued interest payable 84 84
—
— 84 </t>
  </si>
  <si>
    <t>Accumulated Other Comprehensive Income (Loss) (Tables)</t>
  </si>
  <si>
    <t>Schedule of Changes in Accumulated Other Comprehensive Income (Loss) by Component Net of Tax</t>
  </si>
  <si>
    <t>The following table presents the changes in accumulated other
comprehensive income (loss) by component net of tax for the three
and six month periods ended June 30, 2015 and 2014:
(Dollars in thousands) Pretax Tax After-tax Affected Line
Three months ended June 30, 2015
Balance as of March 31, 2015 $ 360 $ (122 ) $ 238
Unrealized holding loss on available-for-sale securities arising
during the period (1,386 ) 471 (915 )
Reclassify gain included in income (21 ) 7 (14 ) (a, b)
Amortization of held-to-maturity discount resulting from
transfer 162 (55 ) 107 (c)
Total other comprehensive income (1,245 ) 423 (822 )
Balance as of June 30, 2015 $ (885 ) $ 301 $ (584 )
Six months ended June 30, 2015
Balance as of December 31, 2014 $ (427 ) $ 145 $ (282 )
Unrealized holding loss on available-for-sale securities arising
during the period (618 ) 210 (408 )
Reclassify gain included in income (56 ) 19 (37 ) (a, b)
Amortization of held-to-maturity discount resulting from
transfer 216 (73 ) 143 (c)
Total other comprehensive income (458 ) 156 (302 )
Balance as of June 30, 2015 $ (885 ) $ 301 $ (584 )
Three months ended June 30, 2014
Balance as of March 31, 2014 $ (1,381 ) $ 469 $ (912 )
Unrealized holding gain on available-for-sale securities arising
during the period 583 (197 ) 386
Reclassify gain included in income (133 ) 45 (88 ) (a, b)
Amortization of held-to-maturity discount resulting from
transfer 51 (17 ) 34 (c)
Total other comprehensive income 501 (169 ) 332
Balance as of June 30, 2014 $ (880 ) $ 300 $ (580 )
Six months ended June 30, 2014
Balance as of December 31, 2013 $ (2,207 ) $ 751 $ (1,456 )
Unrealized holding gain on available-for-sale securities arising
during the period 1,356 (461 ) 895
Reclassify gain included in income (133 ) 45 (88 ) (a, b)
Amortization of held-to-maturity discount resulting from
transfer 104 (35 ) 69 (c)
Total other comprehensive income 1,327 (451 ) 876
Balance as of June 30, 2014 $ (880 ) $ 300 $ (580 )
(a) Securities gains
(b) Federal Income Tax Provision
(c) There was no income statement effect
from the transfer of securities to held-to-maturity.</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U.S. Treasury Security [Member]</t>
  </si>
  <si>
    <t>Other Mortgage-Backed Securities [Member]</t>
  </si>
  <si>
    <t>Asset-Backed Securities of Government Agencies [Member]</t>
  </si>
  <si>
    <t>State and Political Subdivisions [Member]</t>
  </si>
  <si>
    <t>Corporate Bonds [Member]</t>
  </si>
  <si>
    <t>Equity Securitie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Due after ten years, Amortized cost</t>
  </si>
  <si>
    <t>Total debt securities held-to-maturity, Fair Value</t>
  </si>
  <si>
    <t>Securities - Additional Information (Detail) - USD ($)</t>
  </si>
  <si>
    <t>Carrying value of pledged securities</t>
  </si>
  <si>
    <t>Restricted stock investment in FHLB stock</t>
  </si>
  <si>
    <t>Federal Reserve Bank stock</t>
  </si>
  <si>
    <t>Income tax provision applicable to realized gains</t>
  </si>
  <si>
    <t>Income tax benefit on realized losses</t>
  </si>
  <si>
    <t>Securities - Summary of Proceeds and Gains and Losses from Sales of Available-for-Sale Securities (Detail) - USD ($) $ in Thousands</t>
  </si>
  <si>
    <t>Proceeds</t>
  </si>
  <si>
    <t>Realized gains</t>
  </si>
  <si>
    <t>Realized losses</t>
  </si>
  <si>
    <t>Net securities gains</t>
  </si>
  <si>
    <t>Securities - Summary of Gross Unrealized Losses and Fair Value of Available for Sale Securities (Detail) - USD ($) $ in Thousands</t>
  </si>
  <si>
    <t>Schedule of Available-for-sale Securities [Line Items]</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Less Than 12 Months</t>
  </si>
  <si>
    <t>Held-to-maturity, Fair Value, Less Than 12 Months</t>
  </si>
  <si>
    <t>Held-to-maturity, Fair Value, Total</t>
  </si>
  <si>
    <t>Held-to-maturity, Gross Unrealized Losses, 12 Months Or More</t>
  </si>
  <si>
    <t>Held-to-maturity, Fair Value, 12 Months Or More</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 - USD ($)</t>
  </si>
  <si>
    <t>12 Months Ended</t>
  </si>
  <si>
    <t>Percentage of outstanding principal balances of commercial real estate loans secured by owner-occupied properties</t>
  </si>
  <si>
    <t>77.00%</t>
  </si>
  <si>
    <t>Loans serviced for others</t>
  </si>
  <si>
    <t>Concentrations of loans related to a single industry</t>
  </si>
  <si>
    <t>Loans classified as troubled debt restructurings</t>
  </si>
  <si>
    <t>Reserves allocated to customers whose loan terms are modified in troubled debt restructurings</t>
  </si>
  <si>
    <t>Loans payable in nonaccrual of interest status</t>
  </si>
  <si>
    <t>Foreclosed real estate</t>
  </si>
  <si>
    <t>Consumer mortgage loans in process of foreclosure amount</t>
  </si>
  <si>
    <t>Loans restructured, subsequently defaulted</t>
  </si>
  <si>
    <t>Outstanding balance of commercial loans classified under credit risk, minimum amount</t>
  </si>
  <si>
    <t>Loans listed as not rated under risk category, maximum amount</t>
  </si>
  <si>
    <t>Non-performing loans past due days and greater</t>
  </si>
  <si>
    <t>90 days</t>
  </si>
  <si>
    <t>Performing [Member]</t>
  </si>
  <si>
    <t>Loans - Schedule of Allowances for Loan Losses by Portfolio Segment (Detail) - USD ($) $ in Thousands</t>
  </si>
  <si>
    <t>Financing Receivable, Allowance for Credit Losses [Line Items]</t>
  </si>
  <si>
    <t>Beginning balance</t>
  </si>
  <si>
    <t>Provision for possible loan losses</t>
  </si>
  <si>
    <t>Charge-offs</t>
  </si>
  <si>
    <t>Recoveries</t>
  </si>
  <si>
    <t>Net charge-offs</t>
  </si>
  <si>
    <t>Ending balance</t>
  </si>
  <si>
    <t>Unallocated [Member]</t>
  </si>
  <si>
    <t>Loans - Allowances for Loan Losses and Ending Balances by Portfolio Segment and Based on Impairment Method (Detail) - USD ($) $ in Thousands</t>
  </si>
  <si>
    <t>Mar. 31, 2015</t>
  </si>
  <si>
    <t>Mar. 31, 2014</t>
  </si>
  <si>
    <t>Dec. 31, 2013</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Construction [Member]</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Member] | 90 Days Plus Past Due [Member]</t>
  </si>
  <si>
    <t>Commercial Real Estate [Member] | 30 to 59 Days Past Due [Member]</t>
  </si>
  <si>
    <t>Commercial Real Estate [Member] | 60 to 89 Days Past Due [Member]</t>
  </si>
  <si>
    <t>Residential Real Estate [Member] | 30 to 59 Days Past Due [Member]</t>
  </si>
  <si>
    <t>Residential Real Estate [Member] | 60 to 89 Days Past Due [Member]</t>
  </si>
  <si>
    <t>Residential Real Estate [Member] | 90 Days Plus Past Due [Member]</t>
  </si>
  <si>
    <t>Construction &amp; Land Development [Member] | 60 to 89 Days Past Due [Member]</t>
  </si>
  <si>
    <t>Consumer [Member] | 30 to 59 Days Past Due [Member]</t>
  </si>
  <si>
    <t>Consumer [Member] | 60 to 89 Days Past Due [Member]</t>
  </si>
  <si>
    <t>Consumer [Member] | 90 Days Plus Past Due [Member]</t>
  </si>
  <si>
    <t>Loans - Summary of Troubled Debt Restructurings (Detail) $ in Thousands</t>
  </si>
  <si>
    <t>Jun. 30, 2015USD ($)Contract</t>
  </si>
  <si>
    <t>Jun. 30, 2014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Total Loan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Nonperforming [Member] | Consumer [Member]</t>
  </si>
  <si>
    <t>Short-Term Borrowings - Summary of Repurchase Agreements Accounted for as Secured Borrowings (Detail) - USD ($) $ in Thousands</t>
  </si>
  <si>
    <t>Short-term Debt [Abstract]</t>
  </si>
  <si>
    <t>Securities of U.S. Government Agencies pledged</t>
  </si>
  <si>
    <t>Repurchase agreements</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Total Debt Securities [Member]</t>
  </si>
  <si>
    <t>Level I [Member] | Total Securities Available-for-sale [Member]</t>
  </si>
  <si>
    <t>Level I [Member] | U.S. Treasury Security [Member]</t>
  </si>
  <si>
    <t>Level I [Member] | Total Debt Securities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Other Mortgage-Backed Securit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 Fair Value, Measurements, Nonrecurring [Member] - Impaired Loans [Member] - USD ($) $ in Thousands</t>
  </si>
  <si>
    <t>Level III [Member]</t>
  </si>
  <si>
    <t>Fair Value Measurements - Schedule of Quantitative Information of Assets Measured at Fair Value on Nonrecurring Basis (Detail) - Impaired Loans [Member] - USD ($) $ in Thousands</t>
  </si>
  <si>
    <t>Level III [Member] | Discounted Cash Flow [Member]</t>
  </si>
  <si>
    <t>Fair Value Inputs, Assets, Quantitative Information [Line Items]</t>
  </si>
  <si>
    <t>Fair value estimate</t>
  </si>
  <si>
    <t>Level III [Member] | Appraisal of Collateral [Member]</t>
  </si>
  <si>
    <t>Fair Value, Measurements, Nonrecurring [Member]</t>
  </si>
  <si>
    <t>Fair Value, Measurements, Nonrecurring [Member] | Level III [Member]</t>
  </si>
  <si>
    <t>Fair Value, Measurements, Nonrecurring [Member] | Level III [Member] | Discounted Cash Flow [Member] | Minimum [Member]</t>
  </si>
  <si>
    <t>Remaining term</t>
  </si>
  <si>
    <t>4 months</t>
  </si>
  <si>
    <t>2 months</t>
  </si>
  <si>
    <t>Discount rate</t>
  </si>
  <si>
    <t>3.10%</t>
  </si>
  <si>
    <t>Fair Value, Measurements, Nonrecurring [Member] | Level III [Member] | Discounted Cash Flow [Member] | Maximum [Member]</t>
  </si>
  <si>
    <t>30 years</t>
  </si>
  <si>
    <t>28 years</t>
  </si>
  <si>
    <t>9.80%</t>
  </si>
  <si>
    <t>8.30%</t>
  </si>
  <si>
    <t>Fair Value, Measurements, Nonrecurring [Member] | Level III [Member] | Discounted Cash Flow [Member] | Weighted Average [Member]</t>
  </si>
  <si>
    <t>76 months</t>
  </si>
  <si>
    <t>62 months</t>
  </si>
  <si>
    <t>4.50%</t>
  </si>
  <si>
    <t>4.60%</t>
  </si>
  <si>
    <t>Fair Value, Measurements, Nonrecurring [Member] | Level III [Member] | Appraisal of Collateral [Member]</t>
  </si>
  <si>
    <t>Liquidation expense</t>
  </si>
  <si>
    <t>(10.00%)</t>
  </si>
  <si>
    <t>Fair Value, Measurements, Nonrecurring [Member] | Level III [Member] | Appraisal of Collateral [Member] | Minimum [Member]</t>
  </si>
  <si>
    <t>Appraisal adjustments</t>
  </si>
  <si>
    <t>0.00%</t>
  </si>
  <si>
    <t>(20.00%)</t>
  </si>
  <si>
    <t>Fair Value, Measurements, Nonrecurring [Member] | Level III [Member] | Appraisal of Collateral [Member] | Maximum [Member]</t>
  </si>
  <si>
    <t>(35.00%)</t>
  </si>
  <si>
    <t>(25.00%)</t>
  </si>
  <si>
    <t>Fair Value, Measurements, Nonrecurring [Member] | Level III [Member] | Appraisal of Collateral [Member] | Weighted Average [Member]</t>
  </si>
  <si>
    <t>(24.00%)</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 Schedule of Changes in Accumulated Other Comprehensive Income (Loss) by Component Net of Tax (Detail) - USD ($) $ in Thousands</t>
  </si>
  <si>
    <t>Accumulated Other Comprehensive Income (Loss) [Line Items]</t>
  </si>
  <si>
    <t>Unrealized holding gain (loss) on available-for-sale securities arising during the period, Pretax</t>
  </si>
  <si>
    <t>Reclassify gain included in income, Pretax</t>
  </si>
  <si>
    <t>Unrealized holding gain (loss) on available-for-sale securities arising during the period, Tax (Expense) Benefit</t>
  </si>
  <si>
    <t>Reclassify gain included in income, Tax (Expense) Benefit</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Pretax</t>
  </si>
  <si>
    <t>Ending balance, Pretax</t>
  </si>
  <si>
    <t>Beginning balance, Tax (Expense) Benefit</t>
  </si>
  <si>
    <t>Amortization of held-to-maturity discount resulting from transfer, Tax (Expense) Benefit</t>
  </si>
  <si>
    <t>Total other comprehensive income, Tax (Expense) Benefit</t>
  </si>
  <si>
    <t>Ending Balance, Tax (Expense) Benefit</t>
  </si>
  <si>
    <t>Unrealized holding gain (loss) on available-for-sale securities arising during the period, After-tax</t>
  </si>
  <si>
    <t>Reclassify gain included in income, After-tax</t>
  </si>
  <si>
    <t>Amortization of held-to-maturity discount resulting from transfer, After-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80417</v>
      </c>
    </row>
    <row r="12" spans="1:3">
      <c r="A12" s="4" t="s">
        <v>19</v>
      </c>
      <c r="B12" s="4" t="s">
        <v>20</v>
      </c>
    </row>
    <row r="13" spans="1:3">
      <c r="A13" s="4" t="s">
        <v>21</v>
      </c>
      <c r="B13" s="4" t="s">
        <v>22</v>
      </c>
    </row>
    <row r="14" spans="1:3">
      <c r="A14" s="4" t="s">
        <v>23</v>
      </c>
      <c r="C14" s="5" t="n">
        <v>2739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v>
      </c>
      <c r="B1" s="2" t="s">
        <v>1</v>
      </c>
    </row>
    <row r="2" spans="1:2">
      <c r="B2" s="2" t="s">
        <v>2</v>
      </c>
    </row>
    <row r="3" spans="1:2">
      <c r="A3" s="3" t="s">
        <v>162</v>
      </c>
    </row>
    <row r="4" spans="1:2">
      <c r="A4" s="4" t="s">
        <v>30</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6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44</v>
      </c>
      <c r="C3" s="7" t="n">
        <v>15310</v>
      </c>
    </row>
    <row r="4" spans="1:3">
      <c r="A4" s="4" t="s">
        <v>28</v>
      </c>
      <c r="B4" s="5" t="n">
        <v>23672</v>
      </c>
      <c r="C4" s="5" t="n">
        <v>28613</v>
      </c>
    </row>
    <row r="5" spans="1:3">
      <c r="A5" s="4" t="s">
        <v>29</v>
      </c>
      <c r="B5" s="5" t="n">
        <v>38916</v>
      </c>
      <c r="C5" s="5" t="n">
        <v>43923</v>
      </c>
    </row>
    <row r="6" spans="1:3">
      <c r="A6" s="3" t="s">
        <v>30</v>
      </c>
    </row>
    <row r="7" spans="1:3">
      <c r="A7" s="4" t="s">
        <v>31</v>
      </c>
      <c r="B7" s="5" t="n">
        <v>107409</v>
      </c>
      <c r="C7" s="5" t="n">
        <v>100108</v>
      </c>
    </row>
    <row r="8" spans="1:3">
      <c r="A8" s="4" t="s">
        <v>32</v>
      </c>
      <c r="B8" s="5" t="n">
        <v>33554</v>
      </c>
      <c r="C8" s="5" t="n">
        <v>38316</v>
      </c>
    </row>
    <row r="9" spans="1:3">
      <c r="A9" s="4" t="s">
        <v>33</v>
      </c>
      <c r="B9" s="5" t="n">
        <v>4614</v>
      </c>
      <c r="C9" s="5" t="n">
        <v>4614</v>
      </c>
    </row>
    <row r="10" spans="1:3">
      <c r="A10" s="4" t="s">
        <v>34</v>
      </c>
      <c r="B10" s="5" t="n">
        <v>145577</v>
      </c>
      <c r="C10" s="5" t="n">
        <v>143038</v>
      </c>
    </row>
    <row r="11" spans="1:3">
      <c r="A11" s="4" t="s">
        <v>35</v>
      </c>
      <c r="B11" s="5" t="n">
        <v>63</v>
      </c>
      <c r="C11" s="5" t="n">
        <v>75</v>
      </c>
    </row>
    <row r="12" spans="1:3">
      <c r="A12" s="4" t="s">
        <v>36</v>
      </c>
      <c r="B12" s="5" t="n">
        <v>415198</v>
      </c>
      <c r="C12" s="5" t="n">
        <v>410903</v>
      </c>
    </row>
    <row r="13" spans="1:3">
      <c r="A13" s="4" t="s">
        <v>37</v>
      </c>
      <c r="B13" s="5" t="n">
        <v>4656</v>
      </c>
      <c r="C13" s="5" t="n">
        <v>4381</v>
      </c>
    </row>
    <row r="14" spans="1:3">
      <c r="A14" s="4" t="s">
        <v>38</v>
      </c>
      <c r="B14" s="5" t="n">
        <v>410542</v>
      </c>
      <c r="C14" s="5" t="n">
        <v>406522</v>
      </c>
    </row>
    <row r="15" spans="1:3">
      <c r="A15" s="4" t="s">
        <v>39</v>
      </c>
      <c r="B15" s="5" t="n">
        <v>8374</v>
      </c>
      <c r="C15" s="5" t="n">
        <v>8286</v>
      </c>
    </row>
    <row r="16" spans="1:3">
      <c r="A16" s="4" t="s">
        <v>40</v>
      </c>
      <c r="B16" s="5" t="n">
        <v>566</v>
      </c>
      <c r="C16" s="5" t="n">
        <v>629</v>
      </c>
    </row>
    <row r="17" spans="1:3">
      <c r="A17" s="4" t="s">
        <v>41</v>
      </c>
      <c r="B17" s="5" t="n">
        <v>4728</v>
      </c>
      <c r="C17" s="5" t="n">
        <v>4728</v>
      </c>
    </row>
    <row r="18" spans="1:3">
      <c r="A18" s="4" t="s">
        <v>42</v>
      </c>
      <c r="B18" s="5" t="n">
        <v>9948</v>
      </c>
      <c r="C18" s="5" t="n">
        <v>9815</v>
      </c>
    </row>
    <row r="19" spans="1:3">
      <c r="A19" s="4" t="s">
        <v>43</v>
      </c>
      <c r="B19" s="5" t="n">
        <v>4242</v>
      </c>
      <c r="C19" s="5" t="n">
        <v>3965</v>
      </c>
    </row>
    <row r="20" spans="1:3">
      <c r="A20" s="4" t="s">
        <v>44</v>
      </c>
      <c r="B20" s="5" t="n">
        <v>622956</v>
      </c>
      <c r="C20" s="5" t="n">
        <v>620981</v>
      </c>
    </row>
    <row r="21" spans="1:3">
      <c r="A21" s="3" t="s">
        <v>45</v>
      </c>
    </row>
    <row r="22" spans="1:3">
      <c r="A22" s="4" t="s">
        <v>46</v>
      </c>
      <c r="B22" s="5" t="n">
        <v>139603</v>
      </c>
      <c r="C22" s="5" t="n">
        <v>139251</v>
      </c>
    </row>
    <row r="23" spans="1:3">
      <c r="A23" s="4" t="s">
        <v>47</v>
      </c>
      <c r="B23" s="5" t="n">
        <v>356801</v>
      </c>
      <c r="C23" s="5" t="n">
        <v>360824</v>
      </c>
    </row>
    <row r="24" spans="1:3">
      <c r="A24" s="4" t="s">
        <v>48</v>
      </c>
      <c r="B24" s="5" t="n">
        <v>496404</v>
      </c>
      <c r="C24" s="5" t="n">
        <v>500075</v>
      </c>
    </row>
    <row r="25" spans="1:3">
      <c r="A25" s="4" t="s">
        <v>49</v>
      </c>
      <c r="B25" s="5" t="n">
        <v>51702</v>
      </c>
      <c r="C25" s="5" t="n">
        <v>46627</v>
      </c>
    </row>
    <row r="26" spans="1:3">
      <c r="A26" s="4" t="s">
        <v>50</v>
      </c>
      <c r="B26" s="5" t="n">
        <v>13738</v>
      </c>
      <c r="C26" s="5" t="n">
        <v>14953</v>
      </c>
    </row>
    <row r="27" spans="1:3">
      <c r="A27" s="4" t="s">
        <v>51</v>
      </c>
      <c r="B27" s="5" t="n">
        <v>2146</v>
      </c>
      <c r="C27" s="5" t="n">
        <v>1876</v>
      </c>
    </row>
    <row r="28" spans="1:3">
      <c r="A28" s="4" t="s">
        <v>52</v>
      </c>
      <c r="B28" s="5" t="n">
        <v>563990</v>
      </c>
      <c r="C28" s="5" t="n">
        <v>563531</v>
      </c>
    </row>
    <row r="29" spans="1:3">
      <c r="A29" s="3" t="s">
        <v>53</v>
      </c>
    </row>
    <row r="30" spans="1:3">
      <c r="A30" s="4" t="s">
        <v>54</v>
      </c>
      <c r="B30" s="5" t="n">
        <v>18629</v>
      </c>
      <c r="C30" s="5" t="n">
        <v>18629</v>
      </c>
    </row>
    <row r="31" spans="1:3">
      <c r="A31" s="4" t="s">
        <v>55</v>
      </c>
      <c r="B31" s="5" t="n">
        <v>9884</v>
      </c>
      <c r="C31" s="5" t="n">
        <v>9884</v>
      </c>
    </row>
    <row r="32" spans="1:3">
      <c r="A32" s="4" t="s">
        <v>56</v>
      </c>
      <c r="B32" s="5" t="n">
        <v>35908</v>
      </c>
      <c r="C32" s="5" t="n">
        <v>34090</v>
      </c>
    </row>
    <row r="33" spans="1:3">
      <c r="A33" s="4" t="s">
        <v>57</v>
      </c>
      <c r="B33" s="5" t="n">
        <v>-4871</v>
      </c>
      <c r="C33" s="5" t="n">
        <v>-4871</v>
      </c>
    </row>
    <row r="34" spans="1:3">
      <c r="A34" s="4" t="s">
        <v>58</v>
      </c>
      <c r="B34" s="5" t="n">
        <v>-584</v>
      </c>
      <c r="C34" s="5" t="n">
        <v>-282</v>
      </c>
    </row>
    <row r="35" spans="1:3">
      <c r="A35" s="4" t="s">
        <v>59</v>
      </c>
      <c r="B35" s="5" t="n">
        <v>58966</v>
      </c>
      <c r="C35" s="5" t="n">
        <v>57450</v>
      </c>
    </row>
    <row r="36" spans="1:3">
      <c r="A36" s="4" t="s">
        <v>60</v>
      </c>
      <c r="B36" s="7" t="n">
        <v>622956</v>
      </c>
      <c r="C36" s="7" t="n">
        <v>620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107145</v>
      </c>
      <c r="C3" s="7" t="n">
        <v>99160</v>
      </c>
    </row>
    <row r="4" spans="1:3">
      <c r="A4" s="4" t="s">
        <v>238</v>
      </c>
      <c r="B4" s="5" t="n">
        <v>963</v>
      </c>
      <c r="C4" s="5" t="n">
        <v>1236</v>
      </c>
    </row>
    <row r="5" spans="1:3">
      <c r="A5" s="4" t="s">
        <v>239</v>
      </c>
      <c r="B5" s="5" t="n">
        <v>699</v>
      </c>
      <c r="C5" s="5" t="n">
        <v>288</v>
      </c>
    </row>
    <row r="6" spans="1:3">
      <c r="A6" s="4" t="s">
        <v>240</v>
      </c>
      <c r="B6" s="5" t="n">
        <v>107409</v>
      </c>
      <c r="C6" s="5" t="n">
        <v>100108</v>
      </c>
    </row>
    <row r="7" spans="1:3">
      <c r="A7" s="4" t="s">
        <v>241</v>
      </c>
      <c r="B7" s="5" t="n">
        <v>33554</v>
      </c>
      <c r="C7" s="5" t="n">
        <v>38316</v>
      </c>
    </row>
    <row r="8" spans="1:3">
      <c r="A8" s="4" t="s">
        <v>242</v>
      </c>
      <c r="B8" s="5" t="n">
        <v>281</v>
      </c>
      <c r="C8" s="5" t="n">
        <v>692</v>
      </c>
    </row>
    <row r="9" spans="1:3">
      <c r="A9" s="4" t="s">
        <v>243</v>
      </c>
      <c r="B9" s="5" t="n">
        <v>282</v>
      </c>
      <c r="C9" s="5" t="n">
        <v>58</v>
      </c>
    </row>
    <row r="10" spans="1:3">
      <c r="A10" s="4" t="s">
        <v>244</v>
      </c>
      <c r="B10" s="5" t="n">
        <v>33553</v>
      </c>
      <c r="C10" s="5" t="n">
        <v>38950</v>
      </c>
    </row>
    <row r="11" spans="1:3">
      <c r="A11" s="4" t="s">
        <v>245</v>
      </c>
      <c r="B11" s="5" t="n">
        <v>145313</v>
      </c>
      <c r="C11" s="5" t="n">
        <v>142090</v>
      </c>
    </row>
    <row r="12" spans="1:3">
      <c r="A12" s="4" t="s">
        <v>246</v>
      </c>
      <c r="B12" s="5" t="n">
        <v>1244</v>
      </c>
      <c r="C12" s="5" t="n">
        <v>1928</v>
      </c>
    </row>
    <row r="13" spans="1:3">
      <c r="A13" s="4" t="s">
        <v>247</v>
      </c>
      <c r="B13" s="5" t="n">
        <v>981</v>
      </c>
      <c r="C13" s="5" t="n">
        <v>346</v>
      </c>
    </row>
    <row r="14" spans="1:3">
      <c r="A14" s="4" t="s">
        <v>248</v>
      </c>
      <c r="B14" s="5" t="n">
        <v>145576</v>
      </c>
      <c r="C14" s="5" t="n">
        <v>143672</v>
      </c>
    </row>
    <row r="15" spans="1:3">
      <c r="A15" s="4" t="s">
        <v>249</v>
      </c>
    </row>
    <row r="16" spans="1:3">
      <c r="A16" s="3" t="s">
        <v>236</v>
      </c>
    </row>
    <row r="17" spans="1:3">
      <c r="A17" s="4" t="s">
        <v>237</v>
      </c>
      <c r="B17" s="5" t="n">
        <v>29646</v>
      </c>
      <c r="C17" s="5" t="n">
        <v>25228</v>
      </c>
    </row>
    <row r="18" spans="1:3">
      <c r="A18" s="4" t="s">
        <v>238</v>
      </c>
      <c r="B18" s="5" t="n">
        <v>12</v>
      </c>
      <c r="C18" s="5" t="n">
        <v>6</v>
      </c>
    </row>
    <row r="19" spans="1:3">
      <c r="A19" s="4" t="s">
        <v>239</v>
      </c>
      <c r="B19" s="5" t="n">
        <v>247</v>
      </c>
      <c r="C19" s="5" t="n">
        <v>155</v>
      </c>
    </row>
    <row r="20" spans="1:3">
      <c r="A20" s="4" t="s">
        <v>240</v>
      </c>
      <c r="B20" s="5" t="n">
        <v>29411</v>
      </c>
      <c r="C20" s="5" t="n">
        <v>25079</v>
      </c>
    </row>
    <row r="21" spans="1:3">
      <c r="A21" s="4" t="s">
        <v>241</v>
      </c>
      <c r="B21" s="5" t="n">
        <v>13478</v>
      </c>
      <c r="C21" s="5" t="n">
        <v>16343</v>
      </c>
    </row>
    <row r="22" spans="1:3">
      <c r="A22" s="4" t="s">
        <v>242</v>
      </c>
      <c r="B22" s="5" t="n">
        <v>210</v>
      </c>
      <c r="C22" s="5" t="n">
        <v>294</v>
      </c>
    </row>
    <row r="23" spans="1:3">
      <c r="A23" s="4" t="s">
        <v>243</v>
      </c>
      <c r="B23" s="5" t="n">
        <v>85</v>
      </c>
      <c r="C23" s="5" t="n">
        <v>2</v>
      </c>
    </row>
    <row r="24" spans="1:3">
      <c r="A24" s="4" t="s">
        <v>244</v>
      </c>
      <c r="B24" s="5" t="n">
        <v>13603</v>
      </c>
      <c r="C24" s="5" t="n">
        <v>16635</v>
      </c>
    </row>
    <row r="25" spans="1:3">
      <c r="A25" s="4" t="s">
        <v>250</v>
      </c>
    </row>
    <row r="26" spans="1:3">
      <c r="A26" s="3" t="s">
        <v>236</v>
      </c>
    </row>
    <row r="27" spans="1:3">
      <c r="A27" s="4" t="s">
        <v>237</v>
      </c>
      <c r="B27" s="5" t="n">
        <v>48911</v>
      </c>
      <c r="C27" s="5" t="n">
        <v>47696</v>
      </c>
    </row>
    <row r="28" spans="1:3">
      <c r="A28" s="4" t="s">
        <v>238</v>
      </c>
      <c r="B28" s="5" t="n">
        <v>615</v>
      </c>
      <c r="C28" s="5" t="n">
        <v>730</v>
      </c>
    </row>
    <row r="29" spans="1:3">
      <c r="A29" s="4" t="s">
        <v>239</v>
      </c>
      <c r="B29" s="5" t="n">
        <v>210</v>
      </c>
      <c r="C29" s="5" t="n">
        <v>79</v>
      </c>
    </row>
    <row r="30" spans="1:3">
      <c r="A30" s="4" t="s">
        <v>240</v>
      </c>
      <c r="B30" s="5" t="n">
        <v>49316</v>
      </c>
      <c r="C30" s="5" t="n">
        <v>48347</v>
      </c>
    </row>
    <row r="31" spans="1:3">
      <c r="A31" s="4" t="s">
        <v>241</v>
      </c>
      <c r="B31" s="5" t="n">
        <v>20076</v>
      </c>
      <c r="C31" s="5" t="n">
        <v>21973</v>
      </c>
    </row>
    <row r="32" spans="1:3">
      <c r="A32" s="4" t="s">
        <v>242</v>
      </c>
      <c r="B32" s="5" t="n">
        <v>71</v>
      </c>
      <c r="C32" s="5" t="n">
        <v>398</v>
      </c>
    </row>
    <row r="33" spans="1:3">
      <c r="A33" s="4" t="s">
        <v>243</v>
      </c>
      <c r="B33" s="5" t="n">
        <v>197</v>
      </c>
      <c r="C33" s="5" t="n">
        <v>56</v>
      </c>
    </row>
    <row r="34" spans="1:3">
      <c r="A34" s="4" t="s">
        <v>244</v>
      </c>
      <c r="B34" s="5" t="n">
        <v>19950</v>
      </c>
      <c r="C34" s="5" t="n">
        <v>22315</v>
      </c>
    </row>
    <row r="35" spans="1:3">
      <c r="A35" s="4" t="s">
        <v>251</v>
      </c>
    </row>
    <row r="36" spans="1:3">
      <c r="A36" s="3" t="s">
        <v>236</v>
      </c>
    </row>
    <row r="37" spans="1:3">
      <c r="A37" s="4" t="s">
        <v>237</v>
      </c>
      <c r="B37" s="5" t="n">
        <v>1003</v>
      </c>
      <c r="C37" s="5" t="n">
        <v>1004</v>
      </c>
    </row>
    <row r="38" spans="1:3">
      <c r="A38" s="4" t="s">
        <v>238</v>
      </c>
      <c r="B38" s="5" t="n">
        <v>1</v>
      </c>
    </row>
    <row r="39" spans="1:3">
      <c r="A39" s="4" t="s">
        <v>239</v>
      </c>
      <c r="C39" s="5" t="n">
        <v>4</v>
      </c>
    </row>
    <row r="40" spans="1:3">
      <c r="A40" s="4" t="s">
        <v>240</v>
      </c>
      <c r="B40" s="5" t="n">
        <v>1004</v>
      </c>
      <c r="C40" s="5" t="n">
        <v>1000</v>
      </c>
    </row>
    <row r="41" spans="1:3">
      <c r="A41" s="4" t="s">
        <v>252</v>
      </c>
    </row>
    <row r="42" spans="1:3">
      <c r="A42" s="3" t="s">
        <v>236</v>
      </c>
    </row>
    <row r="43" spans="1:3">
      <c r="A43" s="4" t="s">
        <v>237</v>
      </c>
      <c r="B43" s="5" t="n">
        <v>122</v>
      </c>
      <c r="C43" s="5" t="n">
        <v>139</v>
      </c>
    </row>
    <row r="44" spans="1:3">
      <c r="A44" s="4" t="s">
        <v>238</v>
      </c>
      <c r="B44" s="5" t="n">
        <v>2</v>
      </c>
      <c r="C44" s="5" t="n">
        <v>2</v>
      </c>
    </row>
    <row r="45" spans="1:3">
      <c r="A45" s="4" t="s">
        <v>240</v>
      </c>
      <c r="B45" s="5" t="n">
        <v>124</v>
      </c>
      <c r="C45" s="5" t="n">
        <v>141</v>
      </c>
    </row>
    <row r="46" spans="1:3">
      <c r="A46" s="4" t="s">
        <v>253</v>
      </c>
    </row>
    <row r="47" spans="1:3">
      <c r="A47" s="3" t="s">
        <v>236</v>
      </c>
    </row>
    <row r="48" spans="1:3">
      <c r="A48" s="4" t="s">
        <v>237</v>
      </c>
      <c r="B48" s="5" t="n">
        <v>1538</v>
      </c>
      <c r="C48" s="5" t="n">
        <v>2606</v>
      </c>
    </row>
    <row r="49" spans="1:3">
      <c r="A49" s="4" t="s">
        <v>238</v>
      </c>
      <c r="B49" s="5" t="n">
        <v>12</v>
      </c>
      <c r="C49" s="5" t="n">
        <v>3</v>
      </c>
    </row>
    <row r="50" spans="1:3">
      <c r="A50" s="4" t="s">
        <v>239</v>
      </c>
      <c r="C50" s="5" t="n">
        <v>5</v>
      </c>
    </row>
    <row r="51" spans="1:3">
      <c r="A51" s="4" t="s">
        <v>240</v>
      </c>
      <c r="B51" s="5" t="n">
        <v>1550</v>
      </c>
      <c r="C51" s="5" t="n">
        <v>2604</v>
      </c>
    </row>
    <row r="52" spans="1:3">
      <c r="A52" s="4" t="s">
        <v>254</v>
      </c>
    </row>
    <row r="53" spans="1:3">
      <c r="A53" s="3" t="s">
        <v>236</v>
      </c>
    </row>
    <row r="54" spans="1:3">
      <c r="A54" s="4" t="s">
        <v>237</v>
      </c>
      <c r="B54" s="5" t="n">
        <v>20826</v>
      </c>
      <c r="C54" s="5" t="n">
        <v>17878</v>
      </c>
    </row>
    <row r="55" spans="1:3">
      <c r="A55" s="4" t="s">
        <v>238</v>
      </c>
      <c r="B55" s="5" t="n">
        <v>305</v>
      </c>
      <c r="C55" s="5" t="n">
        <v>433</v>
      </c>
    </row>
    <row r="56" spans="1:3">
      <c r="A56" s="4" t="s">
        <v>239</v>
      </c>
      <c r="B56" s="5" t="n">
        <v>228</v>
      </c>
      <c r="C56" s="5" t="n">
        <v>44</v>
      </c>
    </row>
    <row r="57" spans="1:3">
      <c r="A57" s="4" t="s">
        <v>240</v>
      </c>
      <c r="B57" s="5" t="n">
        <v>20903</v>
      </c>
      <c r="C57" s="5" t="n">
        <v>18267</v>
      </c>
    </row>
    <row r="58" spans="1:3">
      <c r="A58" s="4" t="s">
        <v>255</v>
      </c>
    </row>
    <row r="59" spans="1:3">
      <c r="A59" s="3" t="s">
        <v>236</v>
      </c>
    </row>
    <row r="60" spans="1:3">
      <c r="A60" s="4" t="s">
        <v>237</v>
      </c>
      <c r="B60" s="5" t="n">
        <v>5034</v>
      </c>
      <c r="C60" s="5" t="n">
        <v>4503</v>
      </c>
    </row>
    <row r="61" spans="1:3">
      <c r="A61" s="4" t="s">
        <v>238</v>
      </c>
      <c r="B61" s="5" t="n">
        <v>16</v>
      </c>
      <c r="C61" s="5" t="n">
        <v>40</v>
      </c>
    </row>
    <row r="62" spans="1:3">
      <c r="A62" s="4" t="s">
        <v>239</v>
      </c>
      <c r="B62" s="5" t="n">
        <v>14</v>
      </c>
      <c r="C62" s="5" t="n">
        <v>1</v>
      </c>
    </row>
    <row r="63" spans="1:3">
      <c r="A63" s="4" t="s">
        <v>240</v>
      </c>
      <c r="B63" s="5" t="n">
        <v>5036</v>
      </c>
      <c r="C63" s="5" t="n">
        <v>4542</v>
      </c>
    </row>
    <row r="64" spans="1:3">
      <c r="A64" s="4" t="s">
        <v>256</v>
      </c>
    </row>
    <row r="65" spans="1:3">
      <c r="A65" s="3" t="s">
        <v>236</v>
      </c>
    </row>
    <row r="66" spans="1:3">
      <c r="A66" s="4" t="s">
        <v>237</v>
      </c>
      <c r="B66" s="5" t="n">
        <v>65</v>
      </c>
      <c r="C66" s="5" t="n">
        <v>106</v>
      </c>
    </row>
    <row r="67" spans="1:3">
      <c r="A67" s="4" t="s">
        <v>238</v>
      </c>
      <c r="C67" s="5" t="n">
        <v>22</v>
      </c>
    </row>
    <row r="68" spans="1:3">
      <c r="A68" s="4" t="s">
        <v>240</v>
      </c>
      <c r="B68" s="5" t="n">
        <v>65</v>
      </c>
      <c r="C68" s="5" t="n">
        <v>128</v>
      </c>
    </row>
    <row r="69" spans="1:3">
      <c r="A69" s="4" t="s">
        <v>257</v>
      </c>
    </row>
    <row r="70" spans="1:3">
      <c r="A70" s="3" t="s">
        <v>236</v>
      </c>
    </row>
    <row r="71" spans="1:3">
      <c r="A71" s="4" t="s">
        <v>245</v>
      </c>
      <c r="B71" s="5" t="n">
        <v>4614</v>
      </c>
      <c r="C71" s="5" t="n">
        <v>4614</v>
      </c>
    </row>
    <row r="72" spans="1:3">
      <c r="A72" s="4" t="s">
        <v>248</v>
      </c>
      <c r="B72" s="7" t="n">
        <v>4614</v>
      </c>
      <c r="C72" s="7" t="n">
        <v>46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649</v>
      </c>
    </row>
    <row r="4" spans="1:3">
      <c r="A4" s="4" t="s">
        <v>261</v>
      </c>
      <c r="B4" s="5" t="n">
        <v>18739</v>
      </c>
    </row>
    <row r="5" spans="1:3">
      <c r="A5" s="4" t="s">
        <v>262</v>
      </c>
      <c r="B5" s="5" t="n">
        <v>30049</v>
      </c>
    </row>
    <row r="6" spans="1:3">
      <c r="A6" s="4" t="s">
        <v>263</v>
      </c>
      <c r="B6" s="5" t="n">
        <v>55643</v>
      </c>
    </row>
    <row r="7" spans="1:3">
      <c r="A7" s="4" t="s">
        <v>264</v>
      </c>
      <c r="B7" s="5" t="n">
        <v>107080</v>
      </c>
    </row>
    <row r="8" spans="1:3">
      <c r="A8" s="4" t="s">
        <v>265</v>
      </c>
      <c r="B8" s="5" t="n">
        <v>2665</v>
      </c>
    </row>
    <row r="9" spans="1:3">
      <c r="A9" s="4" t="s">
        <v>266</v>
      </c>
      <c r="B9" s="5" t="n">
        <v>18845</v>
      </c>
    </row>
    <row r="10" spans="1:3">
      <c r="A10" s="4" t="s">
        <v>267</v>
      </c>
      <c r="B10" s="5" t="n">
        <v>29974</v>
      </c>
    </row>
    <row r="11" spans="1:3">
      <c r="A11" s="4" t="s">
        <v>268</v>
      </c>
      <c r="B11" s="5" t="n">
        <v>55860</v>
      </c>
    </row>
    <row r="12" spans="1:3">
      <c r="A12" s="4" t="s">
        <v>269</v>
      </c>
      <c r="B12" s="5" t="n">
        <v>107344</v>
      </c>
    </row>
    <row r="13" spans="1:3">
      <c r="A13" s="3" t="s">
        <v>270</v>
      </c>
    </row>
    <row r="14" spans="1:3">
      <c r="A14" s="4" t="s">
        <v>260</v>
      </c>
      <c r="B14" s="5" t="n">
        <v>0</v>
      </c>
    </row>
    <row r="15" spans="1:3">
      <c r="A15" s="4" t="s">
        <v>261</v>
      </c>
      <c r="B15" s="5" t="n">
        <v>0</v>
      </c>
    </row>
    <row r="16" spans="1:3">
      <c r="A16" s="4" t="s">
        <v>262</v>
      </c>
      <c r="B16" s="5" t="n">
        <v>7769</v>
      </c>
    </row>
    <row r="17" spans="1:3">
      <c r="A17" s="4" t="s">
        <v>271</v>
      </c>
      <c r="B17" s="5" t="n">
        <v>25785</v>
      </c>
    </row>
    <row r="18" spans="1:3">
      <c r="A18" s="4" t="s">
        <v>241</v>
      </c>
      <c r="B18" s="5" t="n">
        <v>33554</v>
      </c>
      <c r="C18" s="7" t="n">
        <v>38316</v>
      </c>
    </row>
    <row r="19" spans="1:3">
      <c r="A19" s="4" t="s">
        <v>265</v>
      </c>
      <c r="B19" s="5" t="n">
        <v>0</v>
      </c>
    </row>
    <row r="20" spans="1:3">
      <c r="A20" s="4" t="s">
        <v>266</v>
      </c>
      <c r="B20" s="5" t="n">
        <v>0</v>
      </c>
    </row>
    <row r="21" spans="1:3">
      <c r="A21" s="4" t="s">
        <v>267</v>
      </c>
      <c r="B21" s="5" t="n">
        <v>7794</v>
      </c>
    </row>
    <row r="22" spans="1:3">
      <c r="A22" s="4" t="s">
        <v>268</v>
      </c>
      <c r="B22" s="5" t="n">
        <v>25759</v>
      </c>
    </row>
    <row r="23" spans="1:3">
      <c r="A23" s="4" t="s">
        <v>272</v>
      </c>
      <c r="B23" s="7" t="n">
        <v>33553</v>
      </c>
      <c r="C23" s="7" t="n">
        <v>389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273</v>
      </c>
      <c r="B1" s="2" t="s">
        <v>70</v>
      </c>
      <c r="D1" s="2" t="s">
        <v>1</v>
      </c>
    </row>
    <row r="2" spans="1:6">
      <c r="B2" s="2" t="s">
        <v>2</v>
      </c>
      <c r="C2" s="2" t="s">
        <v>71</v>
      </c>
      <c r="D2" s="2" t="s">
        <v>2</v>
      </c>
      <c r="E2" s="2" t="s">
        <v>71</v>
      </c>
      <c r="F2" s="2" t="s">
        <v>25</v>
      </c>
    </row>
    <row r="3" spans="1:6">
      <c r="A3" s="3" t="s">
        <v>162</v>
      </c>
    </row>
    <row r="4" spans="1:6">
      <c r="A4" s="4" t="s">
        <v>274</v>
      </c>
      <c r="B4" s="7" t="n">
        <v>94700000</v>
      </c>
      <c r="D4" s="7" t="n">
        <v>94700000</v>
      </c>
      <c r="F4" s="7" t="n">
        <v>88400000</v>
      </c>
    </row>
    <row r="5" spans="1:6">
      <c r="A5" s="4" t="s">
        <v>275</v>
      </c>
      <c r="B5" s="5" t="n">
        <v>4100000</v>
      </c>
      <c r="D5" s="5" t="n">
        <v>4100000</v>
      </c>
      <c r="F5" s="5" t="n">
        <v>4100000</v>
      </c>
    </row>
    <row r="6" spans="1:6">
      <c r="A6" s="4" t="s">
        <v>276</v>
      </c>
      <c r="B6" s="5" t="n">
        <v>471000</v>
      </c>
      <c r="D6" s="5" t="n">
        <v>471000</v>
      </c>
      <c r="F6" s="7" t="n">
        <v>471000</v>
      </c>
    </row>
    <row r="7" spans="1:6">
      <c r="A7" s="4" t="s">
        <v>277</v>
      </c>
      <c r="B7" s="5" t="n">
        <v>7000</v>
      </c>
      <c r="C7" s="7" t="n">
        <v>45000</v>
      </c>
      <c r="D7" s="5" t="n">
        <v>19000</v>
      </c>
      <c r="E7" s="7" t="n">
        <v>45000</v>
      </c>
    </row>
    <row r="8" spans="1:6">
      <c r="A8" s="4" t="s">
        <v>278</v>
      </c>
      <c r="B8" s="7" t="n">
        <v>0</v>
      </c>
      <c r="C8" s="7" t="n">
        <v>0</v>
      </c>
      <c r="D8" s="7" t="n">
        <v>0</v>
      </c>
      <c r="E8"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0</v>
      </c>
      <c r="D1" s="2" t="s">
        <v>1</v>
      </c>
    </row>
    <row r="2" spans="1:5">
      <c r="B2" s="2" t="s">
        <v>2</v>
      </c>
      <c r="C2" s="2" t="s">
        <v>71</v>
      </c>
      <c r="D2" s="2" t="s">
        <v>2</v>
      </c>
      <c r="E2" s="2" t="s">
        <v>71</v>
      </c>
    </row>
    <row r="3" spans="1:5">
      <c r="A3" s="3" t="s">
        <v>162</v>
      </c>
    </row>
    <row r="4" spans="1:5">
      <c r="A4" s="4" t="s">
        <v>280</v>
      </c>
      <c r="B4" s="7" t="n">
        <v>1488</v>
      </c>
      <c r="C4" s="7" t="n">
        <v>2483</v>
      </c>
      <c r="D4" s="7" t="n">
        <v>1576</v>
      </c>
      <c r="E4" s="7" t="n">
        <v>2483</v>
      </c>
    </row>
    <row r="5" spans="1:5">
      <c r="A5" s="4" t="s">
        <v>281</v>
      </c>
      <c r="B5" s="5" t="n">
        <v>21</v>
      </c>
      <c r="C5" s="5" t="n">
        <v>133</v>
      </c>
      <c r="D5" s="5" t="n">
        <v>56</v>
      </c>
      <c r="E5" s="5" t="n">
        <v>133</v>
      </c>
    </row>
    <row r="6" spans="1:5">
      <c r="A6" s="4" t="s">
        <v>282</v>
      </c>
      <c r="B6" s="5" t="n">
        <v>0</v>
      </c>
      <c r="C6" s="5" t="n">
        <v>0</v>
      </c>
      <c r="D6" s="5" t="n">
        <v>0</v>
      </c>
      <c r="E6" s="5" t="n">
        <v>0</v>
      </c>
    </row>
    <row r="7" spans="1:5">
      <c r="A7" s="4" t="s">
        <v>283</v>
      </c>
      <c r="B7" s="7" t="n">
        <v>21</v>
      </c>
      <c r="C7" s="7" t="n">
        <v>133</v>
      </c>
      <c r="D7" s="7" t="n">
        <v>56</v>
      </c>
      <c r="E7" s="7" t="n">
        <v>1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282</v>
      </c>
      <c r="C3" s="7" t="n">
        <v>58</v>
      </c>
    </row>
    <row r="4" spans="1:3">
      <c r="A4" s="4" t="s">
        <v>287</v>
      </c>
      <c r="B4" s="5" t="n">
        <v>876</v>
      </c>
      <c r="C4" s="5" t="n">
        <v>77</v>
      </c>
    </row>
    <row r="5" spans="1:3">
      <c r="A5" s="4" t="s">
        <v>288</v>
      </c>
      <c r="B5" s="5" t="n">
        <v>53348</v>
      </c>
      <c r="C5" s="5" t="n">
        <v>16936</v>
      </c>
    </row>
    <row r="6" spans="1:3">
      <c r="A6" s="4" t="s">
        <v>289</v>
      </c>
      <c r="B6" s="5" t="n">
        <v>105</v>
      </c>
      <c r="C6" s="5" t="n">
        <v>269</v>
      </c>
    </row>
    <row r="7" spans="1:3">
      <c r="A7" s="4" t="s">
        <v>290</v>
      </c>
      <c r="B7" s="5" t="n">
        <v>6591</v>
      </c>
      <c r="C7" s="5" t="n">
        <v>21476</v>
      </c>
    </row>
    <row r="8" spans="1:3">
      <c r="A8" s="4" t="s">
        <v>291</v>
      </c>
      <c r="B8" s="5" t="n">
        <v>981</v>
      </c>
      <c r="C8" s="5" t="n">
        <v>346</v>
      </c>
    </row>
    <row r="9" spans="1:3">
      <c r="A9" s="4" t="s">
        <v>292</v>
      </c>
      <c r="B9" s="5" t="n">
        <v>59939</v>
      </c>
      <c r="C9" s="5" t="n">
        <v>38412</v>
      </c>
    </row>
    <row r="10" spans="1:3">
      <c r="A10" s="4" t="s">
        <v>251</v>
      </c>
    </row>
    <row r="11" spans="1:3">
      <c r="A11" s="3" t="s">
        <v>285</v>
      </c>
    </row>
    <row r="12" spans="1:3">
      <c r="A12" s="4" t="s">
        <v>287</v>
      </c>
      <c r="C12" s="5" t="n">
        <v>4</v>
      </c>
    </row>
    <row r="13" spans="1:3">
      <c r="A13" s="4" t="s">
        <v>288</v>
      </c>
      <c r="C13" s="5" t="n">
        <v>1000</v>
      </c>
    </row>
    <row r="14" spans="1:3">
      <c r="A14" s="4" t="s">
        <v>291</v>
      </c>
      <c r="C14" s="5" t="n">
        <v>4</v>
      </c>
    </row>
    <row r="15" spans="1:3">
      <c r="A15" s="4" t="s">
        <v>292</v>
      </c>
      <c r="C15" s="5" t="n">
        <v>1000</v>
      </c>
    </row>
    <row r="16" spans="1:3">
      <c r="A16" s="4" t="s">
        <v>249</v>
      </c>
    </row>
    <row r="17" spans="1:3">
      <c r="A17" s="3" t="s">
        <v>285</v>
      </c>
    </row>
    <row r="18" spans="1:3">
      <c r="A18" s="4" t="s">
        <v>293</v>
      </c>
      <c r="B18" s="5" t="n">
        <v>85</v>
      </c>
      <c r="C18" s="5" t="n">
        <v>2</v>
      </c>
    </row>
    <row r="19" spans="1:3">
      <c r="A19" s="4" t="s">
        <v>294</v>
      </c>
      <c r="B19" s="5" t="n">
        <v>3915</v>
      </c>
      <c r="C19" s="5" t="n">
        <v>998</v>
      </c>
    </row>
    <row r="20" spans="1:3">
      <c r="A20" s="4" t="s">
        <v>286</v>
      </c>
      <c r="B20" s="5" t="n">
        <v>85</v>
      </c>
      <c r="C20" s="5" t="n">
        <v>2</v>
      </c>
    </row>
    <row r="21" spans="1:3">
      <c r="A21" s="4" t="s">
        <v>295</v>
      </c>
      <c r="B21" s="5" t="n">
        <v>3915</v>
      </c>
      <c r="C21" s="5" t="n">
        <v>998</v>
      </c>
    </row>
    <row r="22" spans="1:3">
      <c r="A22" s="4" t="s">
        <v>287</v>
      </c>
      <c r="B22" s="5" t="n">
        <v>161</v>
      </c>
      <c r="C22" s="5" t="n">
        <v>12</v>
      </c>
    </row>
    <row r="23" spans="1:3">
      <c r="A23" s="4" t="s">
        <v>288</v>
      </c>
      <c r="B23" s="5" t="n">
        <v>11482</v>
      </c>
      <c r="C23" s="5" t="n">
        <v>5188</v>
      </c>
    </row>
    <row r="24" spans="1:3">
      <c r="A24" s="4" t="s">
        <v>289</v>
      </c>
      <c r="B24" s="5" t="n">
        <v>86</v>
      </c>
      <c r="C24" s="5" t="n">
        <v>143</v>
      </c>
    </row>
    <row r="25" spans="1:3">
      <c r="A25" s="4" t="s">
        <v>290</v>
      </c>
      <c r="B25" s="5" t="n">
        <v>5914</v>
      </c>
      <c r="C25" s="5" t="n">
        <v>5856</v>
      </c>
    </row>
    <row r="26" spans="1:3">
      <c r="A26" s="4" t="s">
        <v>291</v>
      </c>
      <c r="B26" s="5" t="n">
        <v>247</v>
      </c>
      <c r="C26" s="5" t="n">
        <v>155</v>
      </c>
    </row>
    <row r="27" spans="1:3">
      <c r="A27" s="4" t="s">
        <v>292</v>
      </c>
      <c r="B27" s="5" t="n">
        <v>17396</v>
      </c>
      <c r="C27" s="5" t="n">
        <v>11044</v>
      </c>
    </row>
    <row r="28" spans="1:3">
      <c r="A28" s="4" t="s">
        <v>250</v>
      </c>
    </row>
    <row r="29" spans="1:3">
      <c r="A29" s="3" t="s">
        <v>285</v>
      </c>
    </row>
    <row r="30" spans="1:3">
      <c r="A30" s="4" t="s">
        <v>293</v>
      </c>
      <c r="B30" s="5" t="n">
        <v>197</v>
      </c>
    </row>
    <row r="31" spans="1:3">
      <c r="A31" s="4" t="s">
        <v>294</v>
      </c>
      <c r="B31" s="5" t="n">
        <v>14478</v>
      </c>
    </row>
    <row r="32" spans="1:3">
      <c r="A32" s="4" t="s">
        <v>296</v>
      </c>
      <c r="C32" s="5" t="n">
        <v>56</v>
      </c>
    </row>
    <row r="33" spans="1:3">
      <c r="A33" s="4" t="s">
        <v>297</v>
      </c>
      <c r="C33" s="5" t="n">
        <v>9265</v>
      </c>
    </row>
    <row r="34" spans="1:3">
      <c r="A34" s="4" t="s">
        <v>286</v>
      </c>
      <c r="B34" s="5" t="n">
        <v>197</v>
      </c>
      <c r="C34" s="5" t="n">
        <v>56</v>
      </c>
    </row>
    <row r="35" spans="1:3">
      <c r="A35" s="4" t="s">
        <v>295</v>
      </c>
      <c r="B35" s="5" t="n">
        <v>14478</v>
      </c>
      <c r="C35" s="5" t="n">
        <v>9265</v>
      </c>
    </row>
    <row r="36" spans="1:3">
      <c r="A36" s="4" t="s">
        <v>287</v>
      </c>
      <c r="B36" s="5" t="n">
        <v>210</v>
      </c>
      <c r="C36" s="5" t="n">
        <v>40</v>
      </c>
    </row>
    <row r="37" spans="1:3">
      <c r="A37" s="4" t="s">
        <v>288</v>
      </c>
      <c r="B37" s="5" t="n">
        <v>14130</v>
      </c>
      <c r="C37" s="5" t="n">
        <v>6348</v>
      </c>
    </row>
    <row r="38" spans="1:3">
      <c r="A38" s="4" t="s">
        <v>289</v>
      </c>
      <c r="C38" s="5" t="n">
        <v>39</v>
      </c>
    </row>
    <row r="39" spans="1:3">
      <c r="A39" s="4" t="s">
        <v>290</v>
      </c>
      <c r="C39" s="5" t="n">
        <v>4939</v>
      </c>
    </row>
    <row r="40" spans="1:3">
      <c r="A40" s="4" t="s">
        <v>291</v>
      </c>
      <c r="B40" s="5" t="n">
        <v>210</v>
      </c>
      <c r="C40" s="5" t="n">
        <v>79</v>
      </c>
    </row>
    <row r="41" spans="1:3">
      <c r="A41" s="4" t="s">
        <v>292</v>
      </c>
      <c r="B41" s="5" t="n">
        <v>14130</v>
      </c>
      <c r="C41" s="5" t="n">
        <v>11287</v>
      </c>
    </row>
    <row r="42" spans="1:3">
      <c r="A42" s="4" t="s">
        <v>254</v>
      </c>
    </row>
    <row r="43" spans="1:3">
      <c r="A43" s="3" t="s">
        <v>285</v>
      </c>
    </row>
    <row r="44" spans="1:3">
      <c r="A44" s="4" t="s">
        <v>287</v>
      </c>
      <c r="B44" s="5" t="n">
        <v>209</v>
      </c>
      <c r="C44" s="5" t="n">
        <v>13</v>
      </c>
    </row>
    <row r="45" spans="1:3">
      <c r="A45" s="4" t="s">
        <v>288</v>
      </c>
      <c r="B45" s="5" t="n">
        <v>8857</v>
      </c>
      <c r="C45" s="5" t="n">
        <v>1300</v>
      </c>
    </row>
    <row r="46" spans="1:3">
      <c r="A46" s="4" t="s">
        <v>289</v>
      </c>
      <c r="B46" s="5" t="n">
        <v>19</v>
      </c>
      <c r="C46" s="5" t="n">
        <v>31</v>
      </c>
    </row>
    <row r="47" spans="1:3">
      <c r="A47" s="4" t="s">
        <v>290</v>
      </c>
      <c r="B47" s="5" t="n">
        <v>677</v>
      </c>
      <c r="C47" s="5" t="n">
        <v>1416</v>
      </c>
    </row>
    <row r="48" spans="1:3">
      <c r="A48" s="4" t="s">
        <v>291</v>
      </c>
      <c r="B48" s="5" t="n">
        <v>228</v>
      </c>
      <c r="C48" s="5" t="n">
        <v>44</v>
      </c>
    </row>
    <row r="49" spans="1:3">
      <c r="A49" s="4" t="s">
        <v>292</v>
      </c>
      <c r="B49" s="5" t="n">
        <v>9534</v>
      </c>
      <c r="C49" s="5" t="n">
        <v>2716</v>
      </c>
    </row>
    <row r="50" spans="1:3">
      <c r="A50" s="4" t="s">
        <v>255</v>
      </c>
    </row>
    <row r="51" spans="1:3">
      <c r="A51" s="3" t="s">
        <v>285</v>
      </c>
    </row>
    <row r="52" spans="1:3">
      <c r="A52" s="4" t="s">
        <v>287</v>
      </c>
      <c r="B52" s="5" t="n">
        <v>14</v>
      </c>
      <c r="C52" s="5" t="n">
        <v>1</v>
      </c>
    </row>
    <row r="53" spans="1:3">
      <c r="A53" s="4" t="s">
        <v>288</v>
      </c>
      <c r="B53" s="5" t="n">
        <v>486</v>
      </c>
      <c r="C53" s="5" t="n">
        <v>499</v>
      </c>
    </row>
    <row r="54" spans="1:3">
      <c r="A54" s="4" t="s">
        <v>291</v>
      </c>
      <c r="B54" s="5" t="n">
        <v>14</v>
      </c>
      <c r="C54" s="5" t="n">
        <v>1</v>
      </c>
    </row>
    <row r="55" spans="1:3">
      <c r="A55" s="4" t="s">
        <v>292</v>
      </c>
      <c r="B55" s="7" t="n">
        <v>486</v>
      </c>
      <c r="C55" s="5" t="n">
        <v>499</v>
      </c>
    </row>
    <row r="56" spans="1:3">
      <c r="A56" s="4" t="s">
        <v>253</v>
      </c>
    </row>
    <row r="57" spans="1:3">
      <c r="A57" s="3" t="s">
        <v>285</v>
      </c>
    </row>
    <row r="58" spans="1:3">
      <c r="A58" s="4" t="s">
        <v>287</v>
      </c>
      <c r="C58" s="5" t="n">
        <v>5</v>
      </c>
    </row>
    <row r="59" spans="1:3">
      <c r="A59" s="4" t="s">
        <v>288</v>
      </c>
      <c r="C59" s="5" t="n">
        <v>1603</v>
      </c>
    </row>
    <row r="60" spans="1:3">
      <c r="A60" s="4" t="s">
        <v>291</v>
      </c>
      <c r="C60" s="5" t="n">
        <v>5</v>
      </c>
    </row>
    <row r="61" spans="1:3">
      <c r="A61" s="4" t="s">
        <v>292</v>
      </c>
      <c r="C61" s="7" t="n">
        <v>16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98</v>
      </c>
      <c r="B1" s="2" t="s">
        <v>2</v>
      </c>
      <c r="C1" s="2" t="s">
        <v>25</v>
      </c>
    </row>
    <row r="2" spans="1:3">
      <c r="A2" s="3" t="s">
        <v>299</v>
      </c>
    </row>
    <row r="3" spans="1:3">
      <c r="A3" s="4" t="s">
        <v>300</v>
      </c>
      <c r="B3" s="7" t="n">
        <v>414821</v>
      </c>
      <c r="C3" s="7" t="n">
        <v>410551</v>
      </c>
    </row>
    <row r="4" spans="1:3">
      <c r="A4" s="4" t="s">
        <v>301</v>
      </c>
      <c r="B4" s="5" t="n">
        <v>377</v>
      </c>
      <c r="C4" s="5" t="n">
        <v>352</v>
      </c>
    </row>
    <row r="5" spans="1:3">
      <c r="A5" s="4" t="s">
        <v>302</v>
      </c>
      <c r="B5" s="5" t="n">
        <v>415198</v>
      </c>
      <c r="C5" s="5" t="n">
        <v>410903</v>
      </c>
    </row>
    <row r="6" spans="1:3">
      <c r="A6" s="4" t="s">
        <v>303</v>
      </c>
    </row>
    <row r="7" spans="1:3">
      <c r="A7" s="3" t="s">
        <v>299</v>
      </c>
    </row>
    <row r="8" spans="1:3">
      <c r="A8" s="4" t="s">
        <v>300</v>
      </c>
      <c r="B8" s="5" t="n">
        <v>127878</v>
      </c>
      <c r="C8" s="5" t="n">
        <v>123813</v>
      </c>
    </row>
    <row r="9" spans="1:3">
      <c r="A9" s="4" t="s">
        <v>304</v>
      </c>
    </row>
    <row r="10" spans="1:3">
      <c r="A10" s="3" t="s">
        <v>299</v>
      </c>
    </row>
    <row r="11" spans="1:3">
      <c r="A11" s="4" t="s">
        <v>300</v>
      </c>
      <c r="B11" s="5" t="n">
        <v>140482</v>
      </c>
      <c r="C11" s="5" t="n">
        <v>139695</v>
      </c>
    </row>
    <row r="12" spans="1:3">
      <c r="A12" s="4" t="s">
        <v>305</v>
      </c>
    </row>
    <row r="13" spans="1:3">
      <c r="A13" s="3" t="s">
        <v>299</v>
      </c>
    </row>
    <row r="14" spans="1:3">
      <c r="A14" s="4" t="s">
        <v>300</v>
      </c>
      <c r="B14" s="5" t="n">
        <v>122732</v>
      </c>
      <c r="C14" s="5" t="n">
        <v>121684</v>
      </c>
    </row>
    <row r="15" spans="1:3">
      <c r="A15" s="4" t="s">
        <v>306</v>
      </c>
    </row>
    <row r="16" spans="1:3">
      <c r="A16" s="3" t="s">
        <v>299</v>
      </c>
    </row>
    <row r="17" spans="1:3">
      <c r="A17" s="4" t="s">
        <v>300</v>
      </c>
      <c r="B17" s="5" t="n">
        <v>15195</v>
      </c>
      <c r="C17" s="5" t="n">
        <v>17446</v>
      </c>
    </row>
    <row r="18" spans="1:3">
      <c r="A18" s="4" t="s">
        <v>307</v>
      </c>
    </row>
    <row r="19" spans="1:3">
      <c r="A19" s="3" t="s">
        <v>299</v>
      </c>
    </row>
    <row r="20" spans="1:3">
      <c r="A20" s="4" t="s">
        <v>300</v>
      </c>
      <c r="B20" s="7" t="n">
        <v>8534</v>
      </c>
      <c r="C20" s="7" t="n">
        <v>79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8</v>
      </c>
      <c r="B1" s="2" t="s">
        <v>1</v>
      </c>
      <c r="D1" s="2" t="s">
        <v>309</v>
      </c>
    </row>
    <row r="2" spans="1:4">
      <c r="B2" s="2" t="s">
        <v>2</v>
      </c>
      <c r="C2" s="2" t="s">
        <v>71</v>
      </c>
      <c r="D2" s="2" t="s">
        <v>25</v>
      </c>
    </row>
    <row r="3" spans="1:4">
      <c r="A3" s="3" t="s">
        <v>299</v>
      </c>
    </row>
    <row r="4" spans="1:4">
      <c r="A4" s="4" t="s">
        <v>310</v>
      </c>
      <c r="B4" s="4" t="s">
        <v>311</v>
      </c>
      <c r="D4" s="4" t="s">
        <v>311</v>
      </c>
    </row>
    <row r="5" spans="1:4">
      <c r="A5" s="4" t="s">
        <v>312</v>
      </c>
      <c r="B5" s="7" t="n">
        <v>75500000</v>
      </c>
      <c r="D5" s="7" t="n">
        <v>70600000</v>
      </c>
    </row>
    <row r="6" spans="1:4">
      <c r="A6" s="4" t="s">
        <v>313</v>
      </c>
      <c r="B6" s="5" t="n">
        <v>0</v>
      </c>
      <c r="D6" s="5" t="n">
        <v>0</v>
      </c>
    </row>
    <row r="7" spans="1:4">
      <c r="A7" s="4" t="s">
        <v>314</v>
      </c>
      <c r="B7" s="5" t="n">
        <v>7000000</v>
      </c>
      <c r="D7" s="5" t="n">
        <v>6800000</v>
      </c>
    </row>
    <row r="8" spans="1:4">
      <c r="A8" s="4" t="s">
        <v>315</v>
      </c>
      <c r="B8" s="5" t="n">
        <v>39000</v>
      </c>
      <c r="D8" s="5" t="n">
        <v>88000</v>
      </c>
    </row>
    <row r="9" spans="1:4">
      <c r="A9" s="4" t="s">
        <v>316</v>
      </c>
      <c r="B9" s="5" t="n">
        <v>404000</v>
      </c>
    </row>
    <row r="10" spans="1:4">
      <c r="A10" s="4" t="s">
        <v>317</v>
      </c>
      <c r="B10" s="5" t="n">
        <v>0</v>
      </c>
      <c r="D10" s="5" t="n">
        <v>0</v>
      </c>
    </row>
    <row r="11" spans="1:4">
      <c r="A11" s="4" t="s">
        <v>318</v>
      </c>
      <c r="B11" s="5" t="n">
        <v>280000</v>
      </c>
      <c r="D11" s="7" t="n">
        <v>139000</v>
      </c>
    </row>
    <row r="12" spans="1:4">
      <c r="A12" s="4" t="s">
        <v>319</v>
      </c>
      <c r="B12" s="5" t="n">
        <v>0</v>
      </c>
      <c r="C12" s="7" t="n">
        <v>0</v>
      </c>
    </row>
    <row r="13" spans="1:4">
      <c r="A13" s="4" t="s">
        <v>320</v>
      </c>
      <c r="B13" s="5" t="n">
        <v>300000</v>
      </c>
    </row>
    <row r="14" spans="1:4">
      <c r="A14" s="4" t="s">
        <v>321</v>
      </c>
      <c r="B14" s="7" t="n">
        <v>300000</v>
      </c>
    </row>
    <row r="15" spans="1:4">
      <c r="A15" s="4" t="s">
        <v>322</v>
      </c>
      <c r="B15" s="4" t="s">
        <v>323</v>
      </c>
    </row>
    <row r="16" spans="1:4">
      <c r="A16" s="4" t="s">
        <v>324</v>
      </c>
    </row>
    <row r="17" spans="1:4">
      <c r="A17" s="3" t="s">
        <v>299</v>
      </c>
    </row>
    <row r="18" spans="1:4">
      <c r="A18" s="4" t="s">
        <v>314</v>
      </c>
      <c r="B18" s="7" t="n">
        <v>6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3553</v>
      </c>
      <c r="C3" s="7" t="n">
        <v>38950</v>
      </c>
    </row>
    <row r="4" spans="1:3">
      <c r="A4" s="4" t="s">
        <v>64</v>
      </c>
      <c r="B4" s="8" t="n">
        <v>6.25</v>
      </c>
      <c r="C4" s="8" t="n">
        <v>6.25</v>
      </c>
    </row>
    <row r="5" spans="1:3">
      <c r="A5" s="4" t="s">
        <v>65</v>
      </c>
      <c r="B5" s="5" t="n">
        <v>9000000</v>
      </c>
      <c r="C5" s="5" t="n">
        <v>9000000</v>
      </c>
    </row>
    <row r="6" spans="1:3">
      <c r="A6" s="4" t="s">
        <v>66</v>
      </c>
      <c r="B6" s="5" t="n">
        <v>2980602</v>
      </c>
      <c r="C6" s="5" t="n">
        <v>2980602</v>
      </c>
    </row>
    <row r="7" spans="1:3">
      <c r="A7" s="4" t="s">
        <v>67</v>
      </c>
      <c r="B7" s="5" t="n">
        <v>2739405</v>
      </c>
      <c r="C7" s="5" t="n">
        <v>2739405</v>
      </c>
    </row>
    <row r="8" spans="1:3">
      <c r="A8" s="4" t="s">
        <v>68</v>
      </c>
      <c r="B8" s="5" t="n">
        <v>241197</v>
      </c>
      <c r="C8" s="5" t="n">
        <v>241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70</v>
      </c>
      <c r="D1" s="2" t="s">
        <v>1</v>
      </c>
    </row>
    <row r="2" spans="1:5">
      <c r="B2" s="2" t="s">
        <v>2</v>
      </c>
      <c r="C2" s="2" t="s">
        <v>71</v>
      </c>
      <c r="D2" s="2" t="s">
        <v>2</v>
      </c>
      <c r="E2" s="2" t="s">
        <v>71</v>
      </c>
    </row>
    <row r="3" spans="1:5">
      <c r="A3" s="3" t="s">
        <v>326</v>
      </c>
    </row>
    <row r="4" spans="1:5">
      <c r="A4" s="4" t="s">
        <v>327</v>
      </c>
      <c r="B4" s="7" t="n">
        <v>4494</v>
      </c>
      <c r="C4" s="7" t="n">
        <v>5065</v>
      </c>
      <c r="D4" s="7" t="n">
        <v>4381</v>
      </c>
      <c r="E4" s="7" t="n">
        <v>5085</v>
      </c>
    </row>
    <row r="5" spans="1:5">
      <c r="A5" s="4" t="s">
        <v>328</v>
      </c>
      <c r="B5" s="5" t="n">
        <v>195</v>
      </c>
      <c r="C5" s="5" t="n">
        <v>150</v>
      </c>
      <c r="D5" s="5" t="n">
        <v>389</v>
      </c>
      <c r="E5" s="5" t="n">
        <v>335</v>
      </c>
    </row>
    <row r="6" spans="1:5">
      <c r="A6" s="4" t="s">
        <v>329</v>
      </c>
      <c r="B6" s="5" t="n">
        <v>-40</v>
      </c>
      <c r="C6" s="5" t="n">
        <v>-163</v>
      </c>
      <c r="D6" s="5" t="n">
        <v>-149</v>
      </c>
      <c r="E6" s="5" t="n">
        <v>-380</v>
      </c>
    </row>
    <row r="7" spans="1:5">
      <c r="A7" s="4" t="s">
        <v>330</v>
      </c>
      <c r="B7" s="5" t="n">
        <v>7</v>
      </c>
      <c r="C7" s="5" t="n">
        <v>11</v>
      </c>
      <c r="D7" s="5" t="n">
        <v>35</v>
      </c>
      <c r="E7" s="5" t="n">
        <v>23</v>
      </c>
    </row>
    <row r="8" spans="1:5">
      <c r="A8" s="4" t="s">
        <v>331</v>
      </c>
      <c r="B8" s="5" t="n">
        <v>-33</v>
      </c>
      <c r="C8" s="5" t="n">
        <v>-152</v>
      </c>
      <c r="D8" s="5" t="n">
        <v>-114</v>
      </c>
      <c r="E8" s="5" t="n">
        <v>-357</v>
      </c>
    </row>
    <row r="9" spans="1:5">
      <c r="A9" s="4" t="s">
        <v>332</v>
      </c>
      <c r="B9" s="5" t="n">
        <v>4656</v>
      </c>
      <c r="C9" s="5" t="n">
        <v>5063</v>
      </c>
      <c r="D9" s="5" t="n">
        <v>4656</v>
      </c>
      <c r="E9" s="5" t="n">
        <v>5063</v>
      </c>
    </row>
    <row r="10" spans="1:5">
      <c r="A10" s="4" t="s">
        <v>303</v>
      </c>
    </row>
    <row r="11" spans="1:5">
      <c r="A11" s="3" t="s">
        <v>326</v>
      </c>
    </row>
    <row r="12" spans="1:5">
      <c r="A12" s="4" t="s">
        <v>327</v>
      </c>
      <c r="B12" s="5" t="n">
        <v>1394</v>
      </c>
      <c r="C12" s="5" t="n">
        <v>1141</v>
      </c>
      <c r="D12" s="5" t="n">
        <v>1289</v>
      </c>
      <c r="E12" s="5" t="n">
        <v>1219</v>
      </c>
    </row>
    <row r="13" spans="1:5">
      <c r="A13" s="4" t="s">
        <v>328</v>
      </c>
      <c r="B13" s="5" t="n">
        <v>-43</v>
      </c>
      <c r="C13" s="5" t="n">
        <v>182</v>
      </c>
      <c r="D13" s="5" t="n">
        <v>58</v>
      </c>
      <c r="E13" s="5" t="n">
        <v>113</v>
      </c>
    </row>
    <row r="14" spans="1:5">
      <c r="A14" s="4" t="s">
        <v>329</v>
      </c>
      <c r="B14" s="5" t="n">
        <v>-3</v>
      </c>
      <c r="C14" s="5" t="n">
        <v>-5</v>
      </c>
      <c r="D14" s="5" t="n">
        <v>-5</v>
      </c>
      <c r="E14" s="5" t="n">
        <v>-18</v>
      </c>
    </row>
    <row r="15" spans="1:5">
      <c r="A15" s="4" t="s">
        <v>330</v>
      </c>
      <c r="B15" s="5" t="n">
        <v>6</v>
      </c>
      <c r="C15" s="5" t="n">
        <v>4</v>
      </c>
      <c r="D15" s="5" t="n">
        <v>12</v>
      </c>
      <c r="E15" s="5" t="n">
        <v>8</v>
      </c>
    </row>
    <row r="16" spans="1:5">
      <c r="A16" s="4" t="s">
        <v>331</v>
      </c>
      <c r="B16" s="5" t="n">
        <v>3</v>
      </c>
      <c r="C16" s="5" t="n">
        <v>-1</v>
      </c>
      <c r="D16" s="5" t="n">
        <v>7</v>
      </c>
      <c r="E16" s="5" t="n">
        <v>-10</v>
      </c>
    </row>
    <row r="17" spans="1:5">
      <c r="A17" s="4" t="s">
        <v>332</v>
      </c>
      <c r="B17" s="5" t="n">
        <v>1354</v>
      </c>
      <c r="C17" s="5" t="n">
        <v>1322</v>
      </c>
      <c r="D17" s="5" t="n">
        <v>1354</v>
      </c>
      <c r="E17" s="5" t="n">
        <v>1322</v>
      </c>
    </row>
    <row r="18" spans="1:5">
      <c r="A18" s="4" t="s">
        <v>304</v>
      </c>
    </row>
    <row r="19" spans="1:5">
      <c r="A19" s="3" t="s">
        <v>326</v>
      </c>
    </row>
    <row r="20" spans="1:5">
      <c r="A20" s="4" t="s">
        <v>327</v>
      </c>
      <c r="B20" s="5" t="n">
        <v>1574</v>
      </c>
      <c r="C20" s="5" t="n">
        <v>2192</v>
      </c>
      <c r="D20" s="5" t="n">
        <v>1524</v>
      </c>
      <c r="E20" s="5" t="n">
        <v>1872</v>
      </c>
    </row>
    <row r="21" spans="1:5">
      <c r="A21" s="4" t="s">
        <v>328</v>
      </c>
      <c r="B21" s="5" t="n">
        <v>-99</v>
      </c>
      <c r="C21" s="5" t="n">
        <v>51</v>
      </c>
      <c r="D21" s="5" t="n">
        <v>-35</v>
      </c>
      <c r="E21" s="5" t="n">
        <v>568</v>
      </c>
    </row>
    <row r="22" spans="1:5">
      <c r="A22" s="4" t="s">
        <v>329</v>
      </c>
      <c r="B22" s="5" t="n">
        <v>-16</v>
      </c>
      <c r="C22" s="5" t="n">
        <v>-156</v>
      </c>
      <c r="D22" s="5" t="n">
        <v>-40</v>
      </c>
      <c r="E22" s="5" t="n">
        <v>-353</v>
      </c>
    </row>
    <row r="23" spans="1:5">
      <c r="A23" s="4" t="s">
        <v>330</v>
      </c>
      <c r="D23" s="5" t="n">
        <v>10</v>
      </c>
    </row>
    <row r="24" spans="1:5">
      <c r="A24" s="4" t="s">
        <v>331</v>
      </c>
      <c r="B24" s="5" t="n">
        <v>-16</v>
      </c>
      <c r="C24" s="5" t="n">
        <v>-156</v>
      </c>
      <c r="D24" s="5" t="n">
        <v>-30</v>
      </c>
      <c r="E24" s="5" t="n">
        <v>-353</v>
      </c>
    </row>
    <row r="25" spans="1:5">
      <c r="A25" s="4" t="s">
        <v>332</v>
      </c>
      <c r="B25" s="5" t="n">
        <v>1459</v>
      </c>
      <c r="C25" s="5" t="n">
        <v>2087</v>
      </c>
      <c r="D25" s="5" t="n">
        <v>1459</v>
      </c>
      <c r="E25" s="5" t="n">
        <v>2087</v>
      </c>
    </row>
    <row r="26" spans="1:5">
      <c r="A26" s="4" t="s">
        <v>305</v>
      </c>
    </row>
    <row r="27" spans="1:5">
      <c r="A27" s="3" t="s">
        <v>326</v>
      </c>
    </row>
    <row r="28" spans="1:5">
      <c r="A28" s="4" t="s">
        <v>327</v>
      </c>
      <c r="B28" s="5" t="n">
        <v>1003</v>
      </c>
      <c r="C28" s="5" t="n">
        <v>1054</v>
      </c>
      <c r="D28" s="5" t="n">
        <v>1039</v>
      </c>
      <c r="E28" s="5" t="n">
        <v>1205</v>
      </c>
    </row>
    <row r="29" spans="1:5">
      <c r="A29" s="4" t="s">
        <v>328</v>
      </c>
      <c r="B29" s="5" t="n">
        <v>8</v>
      </c>
      <c r="C29" s="5" t="n">
        <v>102</v>
      </c>
      <c r="D29" s="5" t="n">
        <v>16</v>
      </c>
      <c r="E29" s="5" t="n">
        <v>-49</v>
      </c>
    </row>
    <row r="30" spans="1:5">
      <c r="A30" s="4" t="s">
        <v>329</v>
      </c>
      <c r="B30" s="5" t="n">
        <v>-17</v>
      </c>
      <c r="C30" s="5" t="n">
        <v>-2</v>
      </c>
      <c r="D30" s="5" t="n">
        <v>-70</v>
      </c>
      <c r="E30" s="5" t="n">
        <v>-6</v>
      </c>
    </row>
    <row r="31" spans="1:5">
      <c r="A31" s="4" t="s">
        <v>330</v>
      </c>
      <c r="C31" s="5" t="n">
        <v>3</v>
      </c>
      <c r="D31" s="5" t="n">
        <v>9</v>
      </c>
      <c r="E31" s="5" t="n">
        <v>7</v>
      </c>
    </row>
    <row r="32" spans="1:5">
      <c r="A32" s="4" t="s">
        <v>331</v>
      </c>
      <c r="B32" s="5" t="n">
        <v>-17</v>
      </c>
      <c r="C32" s="5" t="n">
        <v>1</v>
      </c>
      <c r="D32" s="5" t="n">
        <v>-61</v>
      </c>
      <c r="E32" s="5" t="n">
        <v>1</v>
      </c>
    </row>
    <row r="33" spans="1:5">
      <c r="A33" s="4" t="s">
        <v>332</v>
      </c>
      <c r="B33" s="5" t="n">
        <v>994</v>
      </c>
      <c r="C33" s="5" t="n">
        <v>1157</v>
      </c>
      <c r="D33" s="5" t="n">
        <v>994</v>
      </c>
      <c r="E33" s="5" t="n">
        <v>1157</v>
      </c>
    </row>
    <row r="34" spans="1:5">
      <c r="A34" s="4" t="s">
        <v>306</v>
      </c>
    </row>
    <row r="35" spans="1:5">
      <c r="A35" s="3" t="s">
        <v>326</v>
      </c>
    </row>
    <row r="36" spans="1:5">
      <c r="A36" s="4" t="s">
        <v>327</v>
      </c>
      <c r="B36" s="5" t="n">
        <v>133</v>
      </c>
      <c r="C36" s="5" t="n">
        <v>145</v>
      </c>
      <c r="D36" s="5" t="n">
        <v>142</v>
      </c>
      <c r="E36" s="5" t="n">
        <v>178</v>
      </c>
    </row>
    <row r="37" spans="1:5">
      <c r="A37" s="4" t="s">
        <v>328</v>
      </c>
      <c r="B37" s="5" t="n">
        <v>-8</v>
      </c>
      <c r="C37" s="5" t="n">
        <v>-94</v>
      </c>
      <c r="D37" s="5" t="n">
        <v>-17</v>
      </c>
      <c r="E37" s="5" t="n">
        <v>-127</v>
      </c>
    </row>
    <row r="38" spans="1:5">
      <c r="A38" s="4" t="s">
        <v>332</v>
      </c>
      <c r="B38" s="5" t="n">
        <v>125</v>
      </c>
      <c r="C38" s="5" t="n">
        <v>51</v>
      </c>
      <c r="D38" s="5" t="n">
        <v>125</v>
      </c>
      <c r="E38" s="5" t="n">
        <v>51</v>
      </c>
    </row>
    <row r="39" spans="1:5">
      <c r="A39" s="4" t="s">
        <v>307</v>
      </c>
    </row>
    <row r="40" spans="1:5">
      <c r="A40" s="3" t="s">
        <v>326</v>
      </c>
    </row>
    <row r="41" spans="1:5">
      <c r="A41" s="4" t="s">
        <v>327</v>
      </c>
      <c r="B41" s="5" t="n">
        <v>69</v>
      </c>
      <c r="C41" s="5" t="n">
        <v>77</v>
      </c>
      <c r="D41" s="5" t="n">
        <v>60</v>
      </c>
      <c r="E41" s="5" t="n">
        <v>91</v>
      </c>
    </row>
    <row r="42" spans="1:5">
      <c r="A42" s="4" t="s">
        <v>328</v>
      </c>
      <c r="B42" s="5" t="n">
        <v>8</v>
      </c>
      <c r="C42" s="5" t="n">
        <v>-37</v>
      </c>
      <c r="D42" s="5" t="n">
        <v>44</v>
      </c>
      <c r="E42" s="5" t="n">
        <v>-52</v>
      </c>
    </row>
    <row r="43" spans="1:5">
      <c r="A43" s="4" t="s">
        <v>329</v>
      </c>
      <c r="B43" s="5" t="n">
        <v>-4</v>
      </c>
      <c r="D43" s="5" t="n">
        <v>-34</v>
      </c>
      <c r="E43" s="5" t="n">
        <v>-3</v>
      </c>
    </row>
    <row r="44" spans="1:5">
      <c r="A44" s="4" t="s">
        <v>330</v>
      </c>
      <c r="B44" s="5" t="n">
        <v>1</v>
      </c>
      <c r="C44" s="5" t="n">
        <v>4</v>
      </c>
      <c r="D44" s="5" t="n">
        <v>4</v>
      </c>
      <c r="E44" s="5" t="n">
        <v>8</v>
      </c>
    </row>
    <row r="45" spans="1:5">
      <c r="A45" s="4" t="s">
        <v>331</v>
      </c>
      <c r="B45" s="5" t="n">
        <v>-3</v>
      </c>
      <c r="C45" s="5" t="n">
        <v>4</v>
      </c>
      <c r="D45" s="5" t="n">
        <v>-30</v>
      </c>
      <c r="E45" s="5" t="n">
        <v>5</v>
      </c>
    </row>
    <row r="46" spans="1:5">
      <c r="A46" s="4" t="s">
        <v>332</v>
      </c>
      <c r="B46" s="5" t="n">
        <v>74</v>
      </c>
      <c r="C46" s="5" t="n">
        <v>44</v>
      </c>
      <c r="D46" s="5" t="n">
        <v>74</v>
      </c>
      <c r="E46" s="5" t="n">
        <v>44</v>
      </c>
    </row>
    <row r="47" spans="1:5">
      <c r="A47" s="4" t="s">
        <v>333</v>
      </c>
    </row>
    <row r="48" spans="1:5">
      <c r="A48" s="3" t="s">
        <v>326</v>
      </c>
    </row>
    <row r="49" spans="1:5">
      <c r="A49" s="4" t="s">
        <v>327</v>
      </c>
      <c r="B49" s="5" t="n">
        <v>321</v>
      </c>
      <c r="C49" s="5" t="n">
        <v>456</v>
      </c>
      <c r="D49" s="5" t="n">
        <v>327</v>
      </c>
      <c r="E49" s="5" t="n">
        <v>520</v>
      </c>
    </row>
    <row r="50" spans="1:5">
      <c r="A50" s="4" t="s">
        <v>328</v>
      </c>
      <c r="B50" s="5" t="n">
        <v>329</v>
      </c>
      <c r="C50" s="5" t="n">
        <v>-54</v>
      </c>
      <c r="D50" s="5" t="n">
        <v>323</v>
      </c>
      <c r="E50" s="5" t="n">
        <v>-118</v>
      </c>
    </row>
    <row r="51" spans="1:5">
      <c r="A51" s="4" t="s">
        <v>332</v>
      </c>
      <c r="B51" s="7" t="n">
        <v>650</v>
      </c>
      <c r="C51" s="7" t="n">
        <v>402</v>
      </c>
      <c r="D51" s="7" t="n">
        <v>650</v>
      </c>
      <c r="E51" s="7" t="n">
        <v>4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v>
      </c>
      <c r="C1" s="2" t="s">
        <v>335</v>
      </c>
      <c r="D1" s="2" t="s">
        <v>25</v>
      </c>
      <c r="E1" s="2" t="s">
        <v>71</v>
      </c>
      <c r="F1" s="2" t="s">
        <v>336</v>
      </c>
      <c r="G1" s="2" t="s">
        <v>337</v>
      </c>
    </row>
    <row r="2" spans="1:7">
      <c r="A2" s="3" t="s">
        <v>326</v>
      </c>
    </row>
    <row r="3" spans="1:7">
      <c r="A3" s="4" t="s">
        <v>338</v>
      </c>
      <c r="B3" s="7" t="n">
        <v>101</v>
      </c>
      <c r="D3" s="7" t="n">
        <v>184</v>
      </c>
    </row>
    <row r="4" spans="1:7">
      <c r="A4" s="4" t="s">
        <v>339</v>
      </c>
      <c r="B4" s="5" t="n">
        <v>4555</v>
      </c>
      <c r="D4" s="5" t="n">
        <v>4197</v>
      </c>
    </row>
    <row r="5" spans="1:7">
      <c r="A5" s="4" t="s">
        <v>340</v>
      </c>
      <c r="B5" s="5" t="n">
        <v>4656</v>
      </c>
      <c r="C5" s="7" t="n">
        <v>4494</v>
      </c>
      <c r="D5" s="5" t="n">
        <v>4381</v>
      </c>
      <c r="E5" s="7" t="n">
        <v>5063</v>
      </c>
      <c r="F5" s="7" t="n">
        <v>5065</v>
      </c>
      <c r="G5" s="7" t="n">
        <v>5085</v>
      </c>
    </row>
    <row r="6" spans="1:7">
      <c r="A6" s="3" t="s">
        <v>341</v>
      </c>
    </row>
    <row r="7" spans="1:7">
      <c r="A7" s="4" t="s">
        <v>342</v>
      </c>
      <c r="B7" s="5" t="n">
        <v>8954</v>
      </c>
      <c r="D7" s="5" t="n">
        <v>9213</v>
      </c>
    </row>
    <row r="8" spans="1:7">
      <c r="A8" s="4" t="s">
        <v>343</v>
      </c>
      <c r="B8" s="5" t="n">
        <v>405867</v>
      </c>
      <c r="D8" s="5" t="n">
        <v>401338</v>
      </c>
    </row>
    <row r="9" spans="1:7">
      <c r="A9" s="4" t="s">
        <v>344</v>
      </c>
      <c r="B9" s="5" t="n">
        <v>414821</v>
      </c>
      <c r="D9" s="5" t="n">
        <v>410551</v>
      </c>
    </row>
    <row r="10" spans="1:7">
      <c r="A10" s="4" t="s">
        <v>303</v>
      </c>
    </row>
    <row r="11" spans="1:7">
      <c r="A11" s="3" t="s">
        <v>326</v>
      </c>
    </row>
    <row r="12" spans="1:7">
      <c r="A12" s="4" t="s">
        <v>339</v>
      </c>
      <c r="B12" s="5" t="n">
        <v>1354</v>
      </c>
      <c r="D12" s="5" t="n">
        <v>1289</v>
      </c>
    </row>
    <row r="13" spans="1:7">
      <c r="A13" s="4" t="s">
        <v>340</v>
      </c>
      <c r="B13" s="5" t="n">
        <v>1354</v>
      </c>
      <c r="C13" s="5" t="n">
        <v>1394</v>
      </c>
      <c r="D13" s="5" t="n">
        <v>1289</v>
      </c>
      <c r="E13" s="5" t="n">
        <v>1322</v>
      </c>
      <c r="F13" s="5" t="n">
        <v>1141</v>
      </c>
      <c r="G13" s="5" t="n">
        <v>1219</v>
      </c>
    </row>
    <row r="14" spans="1:7">
      <c r="A14" s="3" t="s">
        <v>341</v>
      </c>
    </row>
    <row r="15" spans="1:7">
      <c r="A15" s="4" t="s">
        <v>342</v>
      </c>
      <c r="B15" s="5" t="n">
        <v>2187</v>
      </c>
      <c r="D15" s="5" t="n">
        <v>5922</v>
      </c>
    </row>
    <row r="16" spans="1:7">
      <c r="A16" s="4" t="s">
        <v>343</v>
      </c>
      <c r="B16" s="5" t="n">
        <v>125691</v>
      </c>
      <c r="D16" s="5" t="n">
        <v>117891</v>
      </c>
    </row>
    <row r="17" spans="1:7">
      <c r="A17" s="4" t="s">
        <v>344</v>
      </c>
      <c r="B17" s="5" t="n">
        <v>127878</v>
      </c>
      <c r="D17" s="5" t="n">
        <v>123813</v>
      </c>
    </row>
    <row r="18" spans="1:7">
      <c r="A18" s="4" t="s">
        <v>304</v>
      </c>
    </row>
    <row r="19" spans="1:7">
      <c r="A19" s="3" t="s">
        <v>326</v>
      </c>
    </row>
    <row r="20" spans="1:7">
      <c r="A20" s="4" t="s">
        <v>338</v>
      </c>
      <c r="B20" s="5" t="n">
        <v>71</v>
      </c>
      <c r="D20" s="5" t="n">
        <v>109</v>
      </c>
    </row>
    <row r="21" spans="1:7">
      <c r="A21" s="4" t="s">
        <v>339</v>
      </c>
      <c r="B21" s="5" t="n">
        <v>1388</v>
      </c>
      <c r="D21" s="5" t="n">
        <v>1415</v>
      </c>
    </row>
    <row r="22" spans="1:7">
      <c r="A22" s="4" t="s">
        <v>340</v>
      </c>
      <c r="B22" s="5" t="n">
        <v>1459</v>
      </c>
      <c r="C22" s="5" t="n">
        <v>1574</v>
      </c>
      <c r="D22" s="5" t="n">
        <v>1524</v>
      </c>
      <c r="E22" s="5" t="n">
        <v>2087</v>
      </c>
      <c r="F22" s="5" t="n">
        <v>2192</v>
      </c>
      <c r="G22" s="5" t="n">
        <v>1872</v>
      </c>
    </row>
    <row r="23" spans="1:7">
      <c r="A23" s="3" t="s">
        <v>341</v>
      </c>
    </row>
    <row r="24" spans="1:7">
      <c r="A24" s="4" t="s">
        <v>342</v>
      </c>
      <c r="B24" s="5" t="n">
        <v>4944</v>
      </c>
      <c r="D24" s="5" t="n">
        <v>1679</v>
      </c>
    </row>
    <row r="25" spans="1:7">
      <c r="A25" s="4" t="s">
        <v>343</v>
      </c>
      <c r="B25" s="5" t="n">
        <v>135538</v>
      </c>
      <c r="D25" s="5" t="n">
        <v>138016</v>
      </c>
    </row>
    <row r="26" spans="1:7">
      <c r="A26" s="4" t="s">
        <v>344</v>
      </c>
      <c r="B26" s="5" t="n">
        <v>140482</v>
      </c>
      <c r="D26" s="5" t="n">
        <v>139695</v>
      </c>
    </row>
    <row r="27" spans="1:7">
      <c r="A27" s="4" t="s">
        <v>305</v>
      </c>
    </row>
    <row r="28" spans="1:7">
      <c r="A28" s="3" t="s">
        <v>326</v>
      </c>
    </row>
    <row r="29" spans="1:7">
      <c r="A29" s="4" t="s">
        <v>338</v>
      </c>
      <c r="B29" s="5" t="n">
        <v>30</v>
      </c>
      <c r="D29" s="5" t="n">
        <v>75</v>
      </c>
    </row>
    <row r="30" spans="1:7">
      <c r="A30" s="4" t="s">
        <v>339</v>
      </c>
      <c r="B30" s="5" t="n">
        <v>964</v>
      </c>
      <c r="D30" s="5" t="n">
        <v>964</v>
      </c>
    </row>
    <row r="31" spans="1:7">
      <c r="A31" s="4" t="s">
        <v>340</v>
      </c>
      <c r="B31" s="5" t="n">
        <v>994</v>
      </c>
      <c r="C31" s="5" t="n">
        <v>1003</v>
      </c>
      <c r="D31" s="5" t="n">
        <v>1039</v>
      </c>
      <c r="E31" s="5" t="n">
        <v>1157</v>
      </c>
      <c r="F31" s="5" t="n">
        <v>1054</v>
      </c>
      <c r="G31" s="5" t="n">
        <v>1205</v>
      </c>
    </row>
    <row r="32" spans="1:7">
      <c r="A32" s="3" t="s">
        <v>341</v>
      </c>
    </row>
    <row r="33" spans="1:7">
      <c r="A33" s="4" t="s">
        <v>342</v>
      </c>
      <c r="B33" s="5" t="n">
        <v>1823</v>
      </c>
      <c r="D33" s="5" t="n">
        <v>1612</v>
      </c>
    </row>
    <row r="34" spans="1:7">
      <c r="A34" s="4" t="s">
        <v>343</v>
      </c>
      <c r="B34" s="5" t="n">
        <v>120909</v>
      </c>
      <c r="D34" s="5" t="n">
        <v>120072</v>
      </c>
    </row>
    <row r="35" spans="1:7">
      <c r="A35" s="4" t="s">
        <v>344</v>
      </c>
      <c r="B35" s="5" t="n">
        <v>122732</v>
      </c>
      <c r="D35" s="5" t="n">
        <v>121684</v>
      </c>
    </row>
    <row r="36" spans="1:7">
      <c r="A36" s="4" t="s">
        <v>345</v>
      </c>
    </row>
    <row r="37" spans="1:7">
      <c r="A37" s="3" t="s">
        <v>326</v>
      </c>
    </row>
    <row r="38" spans="1:7">
      <c r="A38" s="4" t="s">
        <v>339</v>
      </c>
      <c r="B38" s="5" t="n">
        <v>125</v>
      </c>
      <c r="D38" s="5" t="n">
        <v>142</v>
      </c>
    </row>
    <row r="39" spans="1:7">
      <c r="A39" s="4" t="s">
        <v>340</v>
      </c>
      <c r="B39" s="5" t="n">
        <v>125</v>
      </c>
      <c r="D39" s="5" t="n">
        <v>142</v>
      </c>
    </row>
    <row r="40" spans="1:7">
      <c r="A40" s="3" t="s">
        <v>341</v>
      </c>
    </row>
    <row r="41" spans="1:7">
      <c r="A41" s="4" t="s">
        <v>343</v>
      </c>
      <c r="B41" s="5" t="n">
        <v>15195</v>
      </c>
      <c r="D41" s="5" t="n">
        <v>17446</v>
      </c>
    </row>
    <row r="42" spans="1:7">
      <c r="A42" s="4" t="s">
        <v>344</v>
      </c>
      <c r="B42" s="5" t="n">
        <v>15195</v>
      </c>
      <c r="D42" s="5" t="n">
        <v>17446</v>
      </c>
    </row>
    <row r="43" spans="1:7">
      <c r="A43" s="4" t="s">
        <v>307</v>
      </c>
    </row>
    <row r="44" spans="1:7">
      <c r="A44" s="3" t="s">
        <v>326</v>
      </c>
    </row>
    <row r="45" spans="1:7">
      <c r="A45" s="4" t="s">
        <v>339</v>
      </c>
      <c r="B45" s="5" t="n">
        <v>74</v>
      </c>
      <c r="D45" s="5" t="n">
        <v>60</v>
      </c>
    </row>
    <row r="46" spans="1:7">
      <c r="A46" s="4" t="s">
        <v>340</v>
      </c>
      <c r="B46" s="5" t="n">
        <v>74</v>
      </c>
      <c r="C46" s="5" t="n">
        <v>69</v>
      </c>
      <c r="D46" s="5" t="n">
        <v>60</v>
      </c>
      <c r="E46" s="5" t="n">
        <v>44</v>
      </c>
      <c r="F46" s="5" t="n">
        <v>77</v>
      </c>
      <c r="G46" s="5" t="n">
        <v>91</v>
      </c>
    </row>
    <row r="47" spans="1:7">
      <c r="A47" s="3" t="s">
        <v>341</v>
      </c>
    </row>
    <row r="48" spans="1:7">
      <c r="A48" s="4" t="s">
        <v>343</v>
      </c>
      <c r="B48" s="5" t="n">
        <v>8534</v>
      </c>
      <c r="D48" s="5" t="n">
        <v>7913</v>
      </c>
    </row>
    <row r="49" spans="1:7">
      <c r="A49" s="4" t="s">
        <v>344</v>
      </c>
      <c r="B49" s="5" t="n">
        <v>8534</v>
      </c>
      <c r="D49" s="5" t="n">
        <v>7913</v>
      </c>
    </row>
    <row r="50" spans="1:7">
      <c r="A50" s="4" t="s">
        <v>333</v>
      </c>
    </row>
    <row r="51" spans="1:7">
      <c r="A51" s="3" t="s">
        <v>326</v>
      </c>
    </row>
    <row r="52" spans="1:7">
      <c r="A52" s="4" t="s">
        <v>339</v>
      </c>
      <c r="B52" s="5" t="n">
        <v>650</v>
      </c>
      <c r="D52" s="5" t="n">
        <v>327</v>
      </c>
    </row>
    <row r="53" spans="1:7">
      <c r="A53" s="4" t="s">
        <v>340</v>
      </c>
      <c r="B53" s="7" t="n">
        <v>650</v>
      </c>
      <c r="C53" s="7" t="n">
        <v>321</v>
      </c>
      <c r="D53" s="7" t="n">
        <v>327</v>
      </c>
      <c r="E53" s="7" t="n">
        <v>402</v>
      </c>
      <c r="F53" s="7" t="n">
        <v>456</v>
      </c>
      <c r="G53" s="7" t="n">
        <v>5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0542</v>
      </c>
      <c r="C3" s="7" t="n">
        <v>10568</v>
      </c>
    </row>
    <row r="4" spans="1:3">
      <c r="A4" s="4" t="s">
        <v>349</v>
      </c>
      <c r="B4" s="5" t="n">
        <v>7675</v>
      </c>
      <c r="C4" s="5" t="n">
        <v>7724</v>
      </c>
    </row>
    <row r="5" spans="1:3">
      <c r="A5" s="4" t="s">
        <v>350</v>
      </c>
      <c r="B5" s="5" t="n">
        <v>1298</v>
      </c>
      <c r="C5" s="5" t="n">
        <v>1495</v>
      </c>
    </row>
    <row r="6" spans="1:3">
      <c r="A6" s="4" t="s">
        <v>351</v>
      </c>
      <c r="B6" s="5" t="n">
        <v>8973</v>
      </c>
      <c r="C6" s="5" t="n">
        <v>9219</v>
      </c>
    </row>
    <row r="7" spans="1:3">
      <c r="A7" s="4" t="s">
        <v>352</v>
      </c>
      <c r="B7" s="5" t="n">
        <v>101</v>
      </c>
      <c r="C7" s="5" t="n">
        <v>184</v>
      </c>
    </row>
    <row r="8" spans="1:3">
      <c r="A8" s="4" t="s">
        <v>303</v>
      </c>
    </row>
    <row r="9" spans="1:3">
      <c r="A9" s="3" t="s">
        <v>347</v>
      </c>
    </row>
    <row r="10" spans="1:3">
      <c r="A10" s="4" t="s">
        <v>348</v>
      </c>
      <c r="B10" s="5" t="n">
        <v>6728</v>
      </c>
      <c r="C10" s="5" t="n">
        <v>7011</v>
      </c>
    </row>
    <row r="11" spans="1:3">
      <c r="A11" s="4" t="s">
        <v>349</v>
      </c>
      <c r="B11" s="5" t="n">
        <v>5542</v>
      </c>
      <c r="C11" s="5" t="n">
        <v>5889</v>
      </c>
    </row>
    <row r="12" spans="1:3">
      <c r="A12" s="4" t="s">
        <v>350</v>
      </c>
      <c r="B12" s="5" t="n">
        <v>11</v>
      </c>
      <c r="C12" s="5" t="n">
        <v>37</v>
      </c>
    </row>
    <row r="13" spans="1:3">
      <c r="A13" s="4" t="s">
        <v>351</v>
      </c>
      <c r="B13" s="5" t="n">
        <v>5553</v>
      </c>
      <c r="C13" s="5" t="n">
        <v>5926</v>
      </c>
    </row>
    <row r="14" spans="1:3">
      <c r="A14" s="4" t="s">
        <v>304</v>
      </c>
    </row>
    <row r="15" spans="1:3">
      <c r="A15" s="3" t="s">
        <v>347</v>
      </c>
    </row>
    <row r="16" spans="1:3">
      <c r="A16" s="4" t="s">
        <v>348</v>
      </c>
      <c r="B16" s="5" t="n">
        <v>1814</v>
      </c>
      <c r="C16" s="5" t="n">
        <v>1836</v>
      </c>
    </row>
    <row r="17" spans="1:3">
      <c r="A17" s="4" t="s">
        <v>349</v>
      </c>
      <c r="B17" s="5" t="n">
        <v>1029</v>
      </c>
      <c r="C17" s="5" t="n">
        <v>950</v>
      </c>
    </row>
    <row r="18" spans="1:3">
      <c r="A18" s="4" t="s">
        <v>350</v>
      </c>
      <c r="B18" s="5" t="n">
        <v>564</v>
      </c>
      <c r="C18" s="5" t="n">
        <v>728</v>
      </c>
    </row>
    <row r="19" spans="1:3">
      <c r="A19" s="4" t="s">
        <v>351</v>
      </c>
      <c r="B19" s="5" t="n">
        <v>1593</v>
      </c>
      <c r="C19" s="5" t="n">
        <v>1678</v>
      </c>
    </row>
    <row r="20" spans="1:3">
      <c r="A20" s="4" t="s">
        <v>352</v>
      </c>
      <c r="B20" s="5" t="n">
        <v>71</v>
      </c>
      <c r="C20" s="5" t="n">
        <v>109</v>
      </c>
    </row>
    <row r="21" spans="1:3">
      <c r="A21" s="4" t="s">
        <v>305</v>
      </c>
    </row>
    <row r="22" spans="1:3">
      <c r="A22" s="3" t="s">
        <v>347</v>
      </c>
    </row>
    <row r="23" spans="1:3">
      <c r="A23" s="4" t="s">
        <v>348</v>
      </c>
      <c r="B23" s="5" t="n">
        <v>2000</v>
      </c>
      <c r="C23" s="5" t="n">
        <v>1721</v>
      </c>
    </row>
    <row r="24" spans="1:3">
      <c r="A24" s="4" t="s">
        <v>349</v>
      </c>
      <c r="B24" s="5" t="n">
        <v>1104</v>
      </c>
      <c r="C24" s="5" t="n">
        <v>885</v>
      </c>
    </row>
    <row r="25" spans="1:3">
      <c r="A25" s="4" t="s">
        <v>350</v>
      </c>
      <c r="B25" s="5" t="n">
        <v>723</v>
      </c>
      <c r="C25" s="5" t="n">
        <v>730</v>
      </c>
    </row>
    <row r="26" spans="1:3">
      <c r="A26" s="4" t="s">
        <v>351</v>
      </c>
      <c r="B26" s="5" t="n">
        <v>1827</v>
      </c>
      <c r="C26" s="5" t="n">
        <v>1615</v>
      </c>
    </row>
    <row r="27" spans="1:3">
      <c r="A27" s="4" t="s">
        <v>352</v>
      </c>
      <c r="B27" s="7" t="n">
        <v>30</v>
      </c>
      <c r="C27" s="7" t="n">
        <v>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v>
      </c>
      <c r="C2" s="2" t="s">
        <v>71</v>
      </c>
      <c r="D2" s="2" t="s">
        <v>2</v>
      </c>
      <c r="E2" s="2" t="s">
        <v>71</v>
      </c>
    </row>
    <row r="3" spans="1:5">
      <c r="A3" s="3" t="s">
        <v>354</v>
      </c>
    </row>
    <row r="4" spans="1:5">
      <c r="A4" s="4" t="s">
        <v>355</v>
      </c>
      <c r="B4" s="7" t="n">
        <v>9472</v>
      </c>
      <c r="C4" s="7" t="n">
        <v>12307</v>
      </c>
      <c r="D4" s="7" t="n">
        <v>9327</v>
      </c>
      <c r="E4" s="7" t="n">
        <v>12045</v>
      </c>
    </row>
    <row r="5" spans="1:5">
      <c r="A5" s="3" t="s">
        <v>356</v>
      </c>
    </row>
    <row r="6" spans="1:5">
      <c r="A6" s="4" t="s">
        <v>357</v>
      </c>
      <c r="B6" s="5" t="n">
        <v>77</v>
      </c>
      <c r="C6" s="5" t="n">
        <v>92</v>
      </c>
      <c r="D6" s="5" t="n">
        <v>149</v>
      </c>
      <c r="E6" s="5" t="n">
        <v>203</v>
      </c>
    </row>
    <row r="7" spans="1:5">
      <c r="A7" s="4" t="s">
        <v>303</v>
      </c>
    </row>
    <row r="8" spans="1:5">
      <c r="A8" s="3" t="s">
        <v>354</v>
      </c>
    </row>
    <row r="9" spans="1:5">
      <c r="A9" s="4" t="s">
        <v>355</v>
      </c>
      <c r="B9" s="5" t="n">
        <v>6137</v>
      </c>
      <c r="C9" s="5" t="n">
        <v>6983</v>
      </c>
      <c r="D9" s="5" t="n">
        <v>5998</v>
      </c>
      <c r="E9" s="5" t="n">
        <v>6593</v>
      </c>
    </row>
    <row r="10" spans="1:5">
      <c r="A10" s="3" t="s">
        <v>356</v>
      </c>
    </row>
    <row r="11" spans="1:5">
      <c r="A11" s="4" t="s">
        <v>357</v>
      </c>
      <c r="B11" s="5" t="n">
        <v>54</v>
      </c>
      <c r="C11" s="5" t="n">
        <v>41</v>
      </c>
      <c r="D11" s="5" t="n">
        <v>105</v>
      </c>
      <c r="E11" s="5" t="n">
        <v>102</v>
      </c>
    </row>
    <row r="12" spans="1:5">
      <c r="A12" s="4" t="s">
        <v>304</v>
      </c>
    </row>
    <row r="13" spans="1:5">
      <c r="A13" s="3" t="s">
        <v>354</v>
      </c>
    </row>
    <row r="14" spans="1:5">
      <c r="A14" s="4" t="s">
        <v>355</v>
      </c>
      <c r="B14" s="5" t="n">
        <v>1606</v>
      </c>
      <c r="C14" s="5" t="n">
        <v>3486</v>
      </c>
      <c r="D14" s="5" t="n">
        <v>1655</v>
      </c>
      <c r="E14" s="5" t="n">
        <v>3591</v>
      </c>
    </row>
    <row r="15" spans="1:5">
      <c r="A15" s="3" t="s">
        <v>356</v>
      </c>
    </row>
    <row r="16" spans="1:5">
      <c r="A16" s="4" t="s">
        <v>357</v>
      </c>
      <c r="B16" s="5" t="n">
        <v>4</v>
      </c>
      <c r="C16" s="5" t="n">
        <v>35</v>
      </c>
      <c r="D16" s="5" t="n">
        <v>9</v>
      </c>
      <c r="E16" s="5" t="n">
        <v>70</v>
      </c>
    </row>
    <row r="17" spans="1:5">
      <c r="A17" s="4" t="s">
        <v>305</v>
      </c>
    </row>
    <row r="18" spans="1:5">
      <c r="A18" s="3" t="s">
        <v>354</v>
      </c>
    </row>
    <row r="19" spans="1:5">
      <c r="A19" s="4" t="s">
        <v>355</v>
      </c>
      <c r="B19" s="5" t="n">
        <v>1729</v>
      </c>
      <c r="C19" s="5" t="n">
        <v>1838</v>
      </c>
      <c r="D19" s="5" t="n">
        <v>1674</v>
      </c>
      <c r="E19" s="5" t="n">
        <v>1861</v>
      </c>
    </row>
    <row r="20" spans="1:5">
      <c r="A20" s="3" t="s">
        <v>356</v>
      </c>
    </row>
    <row r="21" spans="1:5">
      <c r="A21" s="4" t="s">
        <v>357</v>
      </c>
      <c r="B21" s="7" t="n">
        <v>19</v>
      </c>
      <c r="C21" s="7" t="n">
        <v>16</v>
      </c>
      <c r="D21" s="7" t="n">
        <v>35</v>
      </c>
      <c r="E21" s="7" t="n">
        <v>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410409</v>
      </c>
      <c r="C3" s="7" t="n">
        <v>405220</v>
      </c>
    </row>
    <row r="4" spans="1:3">
      <c r="A4" s="4" t="s">
        <v>361</v>
      </c>
      <c r="B4" s="5" t="n">
        <v>2942</v>
      </c>
      <c r="C4" s="5" t="n">
        <v>3668</v>
      </c>
    </row>
    <row r="5" spans="1:3">
      <c r="A5" s="4" t="s">
        <v>362</v>
      </c>
      <c r="B5" s="5" t="n">
        <v>4412</v>
      </c>
      <c r="C5" s="5" t="n">
        <v>5331</v>
      </c>
    </row>
    <row r="6" spans="1:3">
      <c r="A6" s="4" t="s">
        <v>344</v>
      </c>
      <c r="B6" s="5" t="n">
        <v>414821</v>
      </c>
      <c r="C6" s="5" t="n">
        <v>410551</v>
      </c>
    </row>
    <row r="7" spans="1:3">
      <c r="A7" s="4" t="s">
        <v>363</v>
      </c>
    </row>
    <row r="8" spans="1:3">
      <c r="A8" s="3" t="s">
        <v>359</v>
      </c>
    </row>
    <row r="9" spans="1:3">
      <c r="A9" s="4" t="s">
        <v>364</v>
      </c>
      <c r="B9" s="5" t="n">
        <v>1020</v>
      </c>
      <c r="C9" s="5" t="n">
        <v>1033</v>
      </c>
    </row>
    <row r="10" spans="1:3">
      <c r="A10" s="4" t="s">
        <v>365</v>
      </c>
    </row>
    <row r="11" spans="1:3">
      <c r="A11" s="3" t="s">
        <v>359</v>
      </c>
    </row>
    <row r="12" spans="1:3">
      <c r="A12" s="4" t="s">
        <v>364</v>
      </c>
      <c r="B12" s="5" t="n">
        <v>275</v>
      </c>
      <c r="C12" s="5" t="n">
        <v>349</v>
      </c>
    </row>
    <row r="13" spans="1:3">
      <c r="A13" s="4" t="s">
        <v>366</v>
      </c>
    </row>
    <row r="14" spans="1:3">
      <c r="A14" s="3" t="s">
        <v>359</v>
      </c>
    </row>
    <row r="15" spans="1:3">
      <c r="A15" s="4" t="s">
        <v>364</v>
      </c>
      <c r="B15" s="5" t="n">
        <v>175</v>
      </c>
      <c r="C15" s="5" t="n">
        <v>281</v>
      </c>
    </row>
    <row r="16" spans="1:3">
      <c r="A16" s="4" t="s">
        <v>303</v>
      </c>
    </row>
    <row r="17" spans="1:3">
      <c r="A17" s="3" t="s">
        <v>359</v>
      </c>
    </row>
    <row r="18" spans="1:3">
      <c r="A18" s="4" t="s">
        <v>360</v>
      </c>
      <c r="B18" s="5" t="n">
        <v>126693</v>
      </c>
      <c r="C18" s="5" t="n">
        <v>122283</v>
      </c>
    </row>
    <row r="19" spans="1:3">
      <c r="A19" s="4" t="s">
        <v>361</v>
      </c>
      <c r="B19" s="5" t="n">
        <v>808</v>
      </c>
      <c r="C19" s="5" t="n">
        <v>1071</v>
      </c>
    </row>
    <row r="20" spans="1:3">
      <c r="A20" s="4" t="s">
        <v>362</v>
      </c>
      <c r="B20" s="5" t="n">
        <v>1185</v>
      </c>
      <c r="C20" s="5" t="n">
        <v>1530</v>
      </c>
    </row>
    <row r="21" spans="1:3">
      <c r="A21" s="4" t="s">
        <v>344</v>
      </c>
      <c r="B21" s="5" t="n">
        <v>127878</v>
      </c>
      <c r="C21" s="5" t="n">
        <v>123813</v>
      </c>
    </row>
    <row r="22" spans="1:3">
      <c r="A22" s="4" t="s">
        <v>367</v>
      </c>
    </row>
    <row r="23" spans="1:3">
      <c r="A23" s="3" t="s">
        <v>359</v>
      </c>
    </row>
    <row r="24" spans="1:3">
      <c r="A24" s="4" t="s">
        <v>364</v>
      </c>
      <c r="B24" s="5" t="n">
        <v>149</v>
      </c>
      <c r="C24" s="5" t="n">
        <v>362</v>
      </c>
    </row>
    <row r="25" spans="1:3">
      <c r="A25" s="4" t="s">
        <v>368</v>
      </c>
    </row>
    <row r="26" spans="1:3">
      <c r="A26" s="3" t="s">
        <v>359</v>
      </c>
    </row>
    <row r="27" spans="1:3">
      <c r="A27" s="4" t="s">
        <v>364</v>
      </c>
      <c r="B27" s="5" t="n">
        <v>228</v>
      </c>
      <c r="C27" s="5" t="n">
        <v>96</v>
      </c>
    </row>
    <row r="28" spans="1:3">
      <c r="A28" s="4" t="s">
        <v>369</v>
      </c>
    </row>
    <row r="29" spans="1:3">
      <c r="A29" s="3" t="s">
        <v>359</v>
      </c>
    </row>
    <row r="30" spans="1:3">
      <c r="A30" s="4" t="s">
        <v>364</v>
      </c>
      <c r="C30" s="5" t="n">
        <v>1</v>
      </c>
    </row>
    <row r="31" spans="1:3">
      <c r="A31" s="4" t="s">
        <v>304</v>
      </c>
    </row>
    <row r="32" spans="1:3">
      <c r="A32" s="3" t="s">
        <v>359</v>
      </c>
    </row>
    <row r="33" spans="1:3">
      <c r="A33" s="4" t="s">
        <v>360</v>
      </c>
      <c r="B33" s="5" t="n">
        <v>138747</v>
      </c>
      <c r="C33" s="5" t="n">
        <v>137683</v>
      </c>
    </row>
    <row r="34" spans="1:3">
      <c r="A34" s="4" t="s">
        <v>361</v>
      </c>
      <c r="B34" s="5" t="n">
        <v>1451</v>
      </c>
      <c r="C34" s="5" t="n">
        <v>1734</v>
      </c>
    </row>
    <row r="35" spans="1:3">
      <c r="A35" s="4" t="s">
        <v>362</v>
      </c>
      <c r="B35" s="5" t="n">
        <v>1735</v>
      </c>
      <c r="C35" s="5" t="n">
        <v>2012</v>
      </c>
    </row>
    <row r="36" spans="1:3">
      <c r="A36" s="4" t="s">
        <v>344</v>
      </c>
      <c r="B36" s="5" t="n">
        <v>140482</v>
      </c>
      <c r="C36" s="5" t="n">
        <v>139695</v>
      </c>
    </row>
    <row r="37" spans="1:3">
      <c r="A37" s="4" t="s">
        <v>370</v>
      </c>
    </row>
    <row r="38" spans="1:3">
      <c r="A38" s="3" t="s">
        <v>359</v>
      </c>
    </row>
    <row r="39" spans="1:3">
      <c r="A39" s="4" t="s">
        <v>364</v>
      </c>
      <c r="B39" s="5" t="n">
        <v>280</v>
      </c>
      <c r="C39" s="5" t="n">
        <v>174</v>
      </c>
    </row>
    <row r="40" spans="1:3">
      <c r="A40" s="4" t="s">
        <v>371</v>
      </c>
    </row>
    <row r="41" spans="1:3">
      <c r="A41" s="3" t="s">
        <v>359</v>
      </c>
    </row>
    <row r="42" spans="1:3">
      <c r="A42" s="4" t="s">
        <v>364</v>
      </c>
      <c r="B42" s="5" t="n">
        <v>4</v>
      </c>
      <c r="C42" s="5" t="n">
        <v>104</v>
      </c>
    </row>
    <row r="43" spans="1:3">
      <c r="A43" s="4" t="s">
        <v>305</v>
      </c>
    </row>
    <row r="44" spans="1:3">
      <c r="A44" s="3" t="s">
        <v>359</v>
      </c>
    </row>
    <row r="45" spans="1:3">
      <c r="A45" s="4" t="s">
        <v>360</v>
      </c>
      <c r="B45" s="5" t="n">
        <v>121380</v>
      </c>
      <c r="C45" s="5" t="n">
        <v>120025</v>
      </c>
    </row>
    <row r="46" spans="1:3">
      <c r="A46" s="4" t="s">
        <v>361</v>
      </c>
      <c r="B46" s="5" t="n">
        <v>683</v>
      </c>
      <c r="C46" s="5" t="n">
        <v>863</v>
      </c>
    </row>
    <row r="47" spans="1:3">
      <c r="A47" s="4" t="s">
        <v>362</v>
      </c>
      <c r="B47" s="5" t="n">
        <v>1352</v>
      </c>
      <c r="C47" s="5" t="n">
        <v>1659</v>
      </c>
    </row>
    <row r="48" spans="1:3">
      <c r="A48" s="4" t="s">
        <v>344</v>
      </c>
      <c r="B48" s="5" t="n">
        <v>122732</v>
      </c>
      <c r="C48" s="5" t="n">
        <v>121684</v>
      </c>
    </row>
    <row r="49" spans="1:3">
      <c r="A49" s="4" t="s">
        <v>372</v>
      </c>
    </row>
    <row r="50" spans="1:3">
      <c r="A50" s="3" t="s">
        <v>359</v>
      </c>
    </row>
    <row r="51" spans="1:3">
      <c r="A51" s="4" t="s">
        <v>364</v>
      </c>
      <c r="B51" s="5" t="n">
        <v>463</v>
      </c>
      <c r="C51" s="5" t="n">
        <v>424</v>
      </c>
    </row>
    <row r="52" spans="1:3">
      <c r="A52" s="4" t="s">
        <v>373</v>
      </c>
    </row>
    <row r="53" spans="1:3">
      <c r="A53" s="3" t="s">
        <v>359</v>
      </c>
    </row>
    <row r="54" spans="1:3">
      <c r="A54" s="4" t="s">
        <v>364</v>
      </c>
      <c r="B54" s="5" t="n">
        <v>43</v>
      </c>
      <c r="C54" s="5" t="n">
        <v>92</v>
      </c>
    </row>
    <row r="55" spans="1:3">
      <c r="A55" s="4" t="s">
        <v>374</v>
      </c>
    </row>
    <row r="56" spans="1:3">
      <c r="A56" s="3" t="s">
        <v>359</v>
      </c>
    </row>
    <row r="57" spans="1:3">
      <c r="A57" s="4" t="s">
        <v>364</v>
      </c>
      <c r="B57" s="5" t="n">
        <v>163</v>
      </c>
      <c r="C57" s="5" t="n">
        <v>280</v>
      </c>
    </row>
    <row r="58" spans="1:3">
      <c r="A58" s="4" t="s">
        <v>306</v>
      </c>
    </row>
    <row r="59" spans="1:3">
      <c r="A59" s="3" t="s">
        <v>359</v>
      </c>
    </row>
    <row r="60" spans="1:3">
      <c r="A60" s="4" t="s">
        <v>360</v>
      </c>
      <c r="B60" s="5" t="n">
        <v>15195</v>
      </c>
      <c r="C60" s="5" t="n">
        <v>17431</v>
      </c>
    </row>
    <row r="61" spans="1:3">
      <c r="A61" s="4" t="s">
        <v>362</v>
      </c>
      <c r="C61" s="5" t="n">
        <v>15</v>
      </c>
    </row>
    <row r="62" spans="1:3">
      <c r="A62" s="4" t="s">
        <v>344</v>
      </c>
      <c r="B62" s="5" t="n">
        <v>15195</v>
      </c>
      <c r="C62" s="5" t="n">
        <v>17446</v>
      </c>
    </row>
    <row r="63" spans="1:3">
      <c r="A63" s="4" t="s">
        <v>375</v>
      </c>
    </row>
    <row r="64" spans="1:3">
      <c r="A64" s="3" t="s">
        <v>359</v>
      </c>
    </row>
    <row r="65" spans="1:3">
      <c r="A65" s="4" t="s">
        <v>364</v>
      </c>
      <c r="C65" s="5" t="n">
        <v>15</v>
      </c>
    </row>
    <row r="66" spans="1:3">
      <c r="A66" s="4" t="s">
        <v>307</v>
      </c>
    </row>
    <row r="67" spans="1:3">
      <c r="A67" s="3" t="s">
        <v>359</v>
      </c>
    </row>
    <row r="68" spans="1:3">
      <c r="A68" s="4" t="s">
        <v>360</v>
      </c>
      <c r="B68" s="5" t="n">
        <v>8394</v>
      </c>
      <c r="C68" s="5" t="n">
        <v>7798</v>
      </c>
    </row>
    <row r="69" spans="1:3">
      <c r="A69" s="4" t="s">
        <v>362</v>
      </c>
      <c r="B69" s="5" t="n">
        <v>140</v>
      </c>
      <c r="C69" s="5" t="n">
        <v>115</v>
      </c>
    </row>
    <row r="70" spans="1:3">
      <c r="A70" s="4" t="s">
        <v>344</v>
      </c>
      <c r="B70" s="5" t="n">
        <v>8534</v>
      </c>
      <c r="C70" s="5" t="n">
        <v>7913</v>
      </c>
    </row>
    <row r="71" spans="1:3">
      <c r="A71" s="4" t="s">
        <v>376</v>
      </c>
    </row>
    <row r="72" spans="1:3">
      <c r="A72" s="3" t="s">
        <v>359</v>
      </c>
    </row>
    <row r="73" spans="1:3">
      <c r="A73" s="4" t="s">
        <v>364</v>
      </c>
      <c r="B73" s="5" t="n">
        <v>128</v>
      </c>
      <c r="C73" s="5" t="n">
        <v>73</v>
      </c>
    </row>
    <row r="74" spans="1:3">
      <c r="A74" s="4" t="s">
        <v>377</v>
      </c>
    </row>
    <row r="75" spans="1:3">
      <c r="A75" s="3" t="s">
        <v>359</v>
      </c>
    </row>
    <row r="76" spans="1:3">
      <c r="A76" s="4" t="s">
        <v>364</v>
      </c>
      <c r="C76" s="7" t="n">
        <v>42</v>
      </c>
    </row>
    <row r="77" spans="1:3">
      <c r="A77" s="4" t="s">
        <v>378</v>
      </c>
    </row>
    <row r="78" spans="1:3">
      <c r="A78" s="3" t="s">
        <v>359</v>
      </c>
    </row>
    <row r="79" spans="1:3">
      <c r="A79" s="4" t="s">
        <v>364</v>
      </c>
      <c r="B79" s="7" t="n">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9"/>
  </cols>
  <sheetData>
    <row r="1" spans="1:4">
      <c r="A1" s="1" t="s">
        <v>379</v>
      </c>
      <c r="B1" s="2" t="s">
        <v>70</v>
      </c>
      <c r="C1" s="2" t="s">
        <v>1</v>
      </c>
    </row>
    <row r="2" spans="1:4">
      <c r="B2" s="2" t="s">
        <v>380</v>
      </c>
      <c r="C2" s="2" t="s">
        <v>380</v>
      </c>
      <c r="D2" s="2" t="s">
        <v>381</v>
      </c>
    </row>
    <row r="3" spans="1:4">
      <c r="A3" s="3" t="s">
        <v>382</v>
      </c>
    </row>
    <row r="4" spans="1:4">
      <c r="A4" s="4" t="s">
        <v>383</v>
      </c>
      <c r="B4" s="5" t="n">
        <v>3</v>
      </c>
      <c r="C4" s="5" t="n">
        <v>4</v>
      </c>
      <c r="D4" s="5" t="n">
        <v>1</v>
      </c>
    </row>
    <row r="5" spans="1:4">
      <c r="A5" s="4" t="s">
        <v>384</v>
      </c>
      <c r="B5" s="7" t="n">
        <v>266</v>
      </c>
      <c r="C5" s="7" t="n">
        <v>295</v>
      </c>
      <c r="D5" s="7" t="n">
        <v>84</v>
      </c>
    </row>
    <row r="6" spans="1:4">
      <c r="A6" s="4" t="s">
        <v>385</v>
      </c>
      <c r="B6" s="7" t="n">
        <v>266</v>
      </c>
      <c r="C6" s="7" t="n">
        <v>295</v>
      </c>
      <c r="D6" s="7" t="n">
        <v>84</v>
      </c>
    </row>
    <row r="7" spans="1:4">
      <c r="A7" s="4" t="s">
        <v>305</v>
      </c>
    </row>
    <row r="8" spans="1:4">
      <c r="A8" s="3" t="s">
        <v>382</v>
      </c>
    </row>
    <row r="9" spans="1:4">
      <c r="A9" s="4" t="s">
        <v>383</v>
      </c>
      <c r="B9" s="5" t="n">
        <v>3</v>
      </c>
      <c r="C9" s="5" t="n">
        <v>4</v>
      </c>
      <c r="D9" s="5" t="n">
        <v>1</v>
      </c>
    </row>
    <row r="10" spans="1:4">
      <c r="A10" s="4" t="s">
        <v>384</v>
      </c>
      <c r="B10" s="7" t="n">
        <v>266</v>
      </c>
      <c r="C10" s="7" t="n">
        <v>295</v>
      </c>
      <c r="D10" s="7" t="n">
        <v>84</v>
      </c>
    </row>
    <row r="11" spans="1:4">
      <c r="A11" s="4" t="s">
        <v>385</v>
      </c>
      <c r="B11" s="7" t="n">
        <v>266</v>
      </c>
      <c r="C11" s="7" t="n">
        <v>295</v>
      </c>
      <c r="D11" s="7" t="n">
        <v>8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414821</v>
      </c>
      <c r="C3" s="7" t="n">
        <v>410551</v>
      </c>
    </row>
    <row r="4" spans="1:3">
      <c r="A4" s="4" t="s">
        <v>303</v>
      </c>
    </row>
    <row r="5" spans="1:3">
      <c r="A5" s="3" t="s">
        <v>387</v>
      </c>
    </row>
    <row r="6" spans="1:3">
      <c r="A6" s="4" t="s">
        <v>388</v>
      </c>
      <c r="B6" s="5" t="n">
        <v>127878</v>
      </c>
      <c r="C6" s="5" t="n">
        <v>123813</v>
      </c>
    </row>
    <row r="7" spans="1:3">
      <c r="A7" s="4" t="s">
        <v>304</v>
      </c>
    </row>
    <row r="8" spans="1:3">
      <c r="A8" s="3" t="s">
        <v>387</v>
      </c>
    </row>
    <row r="9" spans="1:3">
      <c r="A9" s="4" t="s">
        <v>388</v>
      </c>
      <c r="B9" s="5" t="n">
        <v>140482</v>
      </c>
      <c r="C9" s="5" t="n">
        <v>139695</v>
      </c>
    </row>
    <row r="10" spans="1:3">
      <c r="A10" s="4" t="s">
        <v>305</v>
      </c>
    </row>
    <row r="11" spans="1:3">
      <c r="A11" s="3" t="s">
        <v>387</v>
      </c>
    </row>
    <row r="12" spans="1:3">
      <c r="A12" s="4" t="s">
        <v>388</v>
      </c>
      <c r="B12" s="5" t="n">
        <v>122732</v>
      </c>
      <c r="C12" s="5" t="n">
        <v>121684</v>
      </c>
    </row>
    <row r="13" spans="1:3">
      <c r="A13" s="4" t="s">
        <v>306</v>
      </c>
    </row>
    <row r="14" spans="1:3">
      <c r="A14" s="3" t="s">
        <v>387</v>
      </c>
    </row>
    <row r="15" spans="1:3">
      <c r="A15" s="4" t="s">
        <v>388</v>
      </c>
      <c r="B15" s="5" t="n">
        <v>15195</v>
      </c>
      <c r="C15" s="5" t="n">
        <v>17446</v>
      </c>
    </row>
    <row r="16" spans="1:3">
      <c r="A16" s="4" t="s">
        <v>307</v>
      </c>
    </row>
    <row r="17" spans="1:3">
      <c r="A17" s="3" t="s">
        <v>387</v>
      </c>
    </row>
    <row r="18" spans="1:3">
      <c r="A18" s="4" t="s">
        <v>388</v>
      </c>
      <c r="B18" s="5" t="n">
        <v>8534</v>
      </c>
      <c r="C18" s="5" t="n">
        <v>7913</v>
      </c>
    </row>
    <row r="19" spans="1:3">
      <c r="A19" s="4" t="s">
        <v>389</v>
      </c>
    </row>
    <row r="20" spans="1:3">
      <c r="A20" s="3" t="s">
        <v>387</v>
      </c>
    </row>
    <row r="21" spans="1:3">
      <c r="A21" s="4" t="s">
        <v>388</v>
      </c>
      <c r="B21" s="5" t="n">
        <v>257686</v>
      </c>
      <c r="C21" s="5" t="n">
        <v>256357</v>
      </c>
    </row>
    <row r="22" spans="1:3">
      <c r="A22" s="4" t="s">
        <v>390</v>
      </c>
    </row>
    <row r="23" spans="1:3">
      <c r="A23" s="3" t="s">
        <v>387</v>
      </c>
    </row>
    <row r="24" spans="1:3">
      <c r="A24" s="4" t="s">
        <v>388</v>
      </c>
      <c r="B24" s="5" t="n">
        <v>113532</v>
      </c>
      <c r="C24" s="5" t="n">
        <v>112467</v>
      </c>
    </row>
    <row r="25" spans="1:3">
      <c r="A25" s="4" t="s">
        <v>391</v>
      </c>
    </row>
    <row r="26" spans="1:3">
      <c r="A26" s="3" t="s">
        <v>387</v>
      </c>
    </row>
    <row r="27" spans="1:3">
      <c r="A27" s="4" t="s">
        <v>388</v>
      </c>
      <c r="B27" s="5" t="n">
        <v>132100</v>
      </c>
      <c r="C27" s="5" t="n">
        <v>129792</v>
      </c>
    </row>
    <row r="28" spans="1:3">
      <c r="A28" s="4" t="s">
        <v>392</v>
      </c>
    </row>
    <row r="29" spans="1:3">
      <c r="A29" s="3" t="s">
        <v>387</v>
      </c>
    </row>
    <row r="30" spans="1:3">
      <c r="A30" s="4" t="s">
        <v>388</v>
      </c>
      <c r="B30" s="5" t="n">
        <v>204</v>
      </c>
      <c r="C30" s="5" t="n">
        <v>209</v>
      </c>
    </row>
    <row r="31" spans="1:3">
      <c r="A31" s="4" t="s">
        <v>393</v>
      </c>
    </row>
    <row r="32" spans="1:3">
      <c r="A32" s="3" t="s">
        <v>387</v>
      </c>
    </row>
    <row r="33" spans="1:3">
      <c r="A33" s="4" t="s">
        <v>388</v>
      </c>
      <c r="B33" s="5" t="n">
        <v>11850</v>
      </c>
      <c r="C33" s="5" t="n">
        <v>13889</v>
      </c>
    </row>
    <row r="34" spans="1:3">
      <c r="A34" s="4" t="s">
        <v>394</v>
      </c>
    </row>
    <row r="35" spans="1:3">
      <c r="A35" s="3" t="s">
        <v>387</v>
      </c>
    </row>
    <row r="36" spans="1:3">
      <c r="A36" s="4" t="s">
        <v>388</v>
      </c>
      <c r="B36" s="5" t="n">
        <v>11519</v>
      </c>
      <c r="C36" s="5" t="n">
        <v>10286</v>
      </c>
    </row>
    <row r="37" spans="1:3">
      <c r="A37" s="4" t="s">
        <v>395</v>
      </c>
    </row>
    <row r="38" spans="1:3">
      <c r="A38" s="3" t="s">
        <v>387</v>
      </c>
    </row>
    <row r="39" spans="1:3">
      <c r="A39" s="4" t="s">
        <v>388</v>
      </c>
      <c r="B39" s="5" t="n">
        <v>5884</v>
      </c>
      <c r="C39" s="5" t="n">
        <v>3809</v>
      </c>
    </row>
    <row r="40" spans="1:3">
      <c r="A40" s="4" t="s">
        <v>396</v>
      </c>
    </row>
    <row r="41" spans="1:3">
      <c r="A41" s="3" t="s">
        <v>387</v>
      </c>
    </row>
    <row r="42" spans="1:3">
      <c r="A42" s="4" t="s">
        <v>388</v>
      </c>
      <c r="B42" s="5" t="n">
        <v>4259</v>
      </c>
      <c r="C42" s="5" t="n">
        <v>4898</v>
      </c>
    </row>
    <row r="43" spans="1:3">
      <c r="A43" s="4" t="s">
        <v>397</v>
      </c>
    </row>
    <row r="44" spans="1:3">
      <c r="A44" s="3" t="s">
        <v>387</v>
      </c>
    </row>
    <row r="45" spans="1:3">
      <c r="A45" s="4" t="s">
        <v>388</v>
      </c>
      <c r="B45" s="5" t="n">
        <v>1376</v>
      </c>
      <c r="C45" s="5" t="n">
        <v>1579</v>
      </c>
    </row>
    <row r="46" spans="1:3">
      <c r="A46" s="4" t="s">
        <v>398</v>
      </c>
    </row>
    <row r="47" spans="1:3">
      <c r="A47" s="3" t="s">
        <v>387</v>
      </c>
    </row>
    <row r="48" spans="1:3">
      <c r="A48" s="4" t="s">
        <v>388</v>
      </c>
      <c r="B48" s="5" t="n">
        <v>10790</v>
      </c>
      <c r="C48" s="5" t="n">
        <v>10363</v>
      </c>
    </row>
    <row r="49" spans="1:3">
      <c r="A49" s="4" t="s">
        <v>399</v>
      </c>
    </row>
    <row r="50" spans="1:3">
      <c r="A50" s="3" t="s">
        <v>387</v>
      </c>
    </row>
    <row r="51" spans="1:3">
      <c r="A51" s="4" t="s">
        <v>388</v>
      </c>
      <c r="B51" s="5" t="n">
        <v>7633</v>
      </c>
      <c r="C51" s="5" t="n">
        <v>6690</v>
      </c>
    </row>
    <row r="52" spans="1:3">
      <c r="A52" s="4" t="s">
        <v>400</v>
      </c>
    </row>
    <row r="53" spans="1:3">
      <c r="A53" s="3" t="s">
        <v>387</v>
      </c>
    </row>
    <row r="54" spans="1:3">
      <c r="A54" s="4" t="s">
        <v>388</v>
      </c>
      <c r="B54" s="5" t="n">
        <v>3120</v>
      </c>
      <c r="C54" s="5" t="n">
        <v>3634</v>
      </c>
    </row>
    <row r="55" spans="1:3">
      <c r="A55" s="4" t="s">
        <v>401</v>
      </c>
    </row>
    <row r="56" spans="1:3">
      <c r="A56" s="3" t="s">
        <v>387</v>
      </c>
    </row>
    <row r="57" spans="1:3">
      <c r="A57" s="4" t="s">
        <v>388</v>
      </c>
      <c r="B57" s="5" t="n">
        <v>37</v>
      </c>
      <c r="C57" s="5" t="n">
        <v>39</v>
      </c>
    </row>
    <row r="58" spans="1:3">
      <c r="A58" s="4" t="s">
        <v>402</v>
      </c>
    </row>
    <row r="59" spans="1:3">
      <c r="A59" s="3" t="s">
        <v>387</v>
      </c>
    </row>
    <row r="60" spans="1:3">
      <c r="A60" s="4" t="s">
        <v>388</v>
      </c>
      <c r="B60" s="5" t="n">
        <v>134826</v>
      </c>
      <c r="C60" s="5" t="n">
        <v>133545</v>
      </c>
    </row>
    <row r="61" spans="1:3">
      <c r="A61" s="4" t="s">
        <v>403</v>
      </c>
    </row>
    <row r="62" spans="1:3">
      <c r="A62" s="3" t="s">
        <v>387</v>
      </c>
    </row>
    <row r="63" spans="1:3">
      <c r="A63" s="4" t="s">
        <v>388</v>
      </c>
      <c r="B63" s="5" t="n">
        <v>829</v>
      </c>
      <c r="C63" s="5" t="n">
        <v>847</v>
      </c>
    </row>
    <row r="64" spans="1:3">
      <c r="A64" s="4" t="s">
        <v>404</v>
      </c>
    </row>
    <row r="65" spans="1:3">
      <c r="A65" s="3" t="s">
        <v>387</v>
      </c>
    </row>
    <row r="66" spans="1:3">
      <c r="A66" s="4" t="s">
        <v>388</v>
      </c>
      <c r="B66" s="5" t="n">
        <v>1003</v>
      </c>
      <c r="C66" s="5" t="n">
        <v>1371</v>
      </c>
    </row>
    <row r="67" spans="1:3">
      <c r="A67" s="4" t="s">
        <v>405</v>
      </c>
    </row>
    <row r="68" spans="1:3">
      <c r="A68" s="3" t="s">
        <v>387</v>
      </c>
    </row>
    <row r="69" spans="1:3">
      <c r="A69" s="4" t="s">
        <v>388</v>
      </c>
      <c r="B69" s="5" t="n">
        <v>122491</v>
      </c>
      <c r="C69" s="5" t="n">
        <v>121436</v>
      </c>
    </row>
    <row r="70" spans="1:3">
      <c r="A70" s="4" t="s">
        <v>406</v>
      </c>
    </row>
    <row r="71" spans="1:3">
      <c r="A71" s="3" t="s">
        <v>387</v>
      </c>
    </row>
    <row r="72" spans="1:3">
      <c r="A72" s="4" t="s">
        <v>388</v>
      </c>
      <c r="B72" s="5" t="n">
        <v>1969</v>
      </c>
      <c r="C72" s="5" t="n">
        <v>1978</v>
      </c>
    </row>
    <row r="73" spans="1:3">
      <c r="A73" s="4" t="s">
        <v>407</v>
      </c>
    </row>
    <row r="74" spans="1:3">
      <c r="A74" s="3" t="s">
        <v>387</v>
      </c>
    </row>
    <row r="75" spans="1:3">
      <c r="A75" s="4" t="s">
        <v>388</v>
      </c>
      <c r="B75" s="7" t="n">
        <v>8534</v>
      </c>
      <c r="C75" s="7" t="n">
        <v>79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387</v>
      </c>
    </row>
    <row r="3" spans="1:3">
      <c r="A3" s="4" t="s">
        <v>409</v>
      </c>
      <c r="B3" s="7" t="n">
        <v>134826</v>
      </c>
      <c r="C3" s="7" t="n">
        <v>133545</v>
      </c>
    </row>
    <row r="4" spans="1:3">
      <c r="A4" s="4" t="s">
        <v>303</v>
      </c>
    </row>
    <row r="5" spans="1:3">
      <c r="A5" s="3" t="s">
        <v>387</v>
      </c>
    </row>
    <row r="6" spans="1:3">
      <c r="A6" s="4" t="s">
        <v>409</v>
      </c>
      <c r="B6" s="5" t="n">
        <v>829</v>
      </c>
      <c r="C6" s="5" t="n">
        <v>847</v>
      </c>
    </row>
    <row r="7" spans="1:3">
      <c r="A7" s="4" t="s">
        <v>304</v>
      </c>
    </row>
    <row r="8" spans="1:3">
      <c r="A8" s="3" t="s">
        <v>387</v>
      </c>
    </row>
    <row r="9" spans="1:3">
      <c r="A9" s="4" t="s">
        <v>409</v>
      </c>
      <c r="B9" s="5" t="n">
        <v>1003</v>
      </c>
      <c r="C9" s="5" t="n">
        <v>1371</v>
      </c>
    </row>
    <row r="10" spans="1:3">
      <c r="A10" s="4" t="s">
        <v>305</v>
      </c>
    </row>
    <row r="11" spans="1:3">
      <c r="A11" s="3" t="s">
        <v>387</v>
      </c>
    </row>
    <row r="12" spans="1:3">
      <c r="A12" s="4" t="s">
        <v>409</v>
      </c>
      <c r="B12" s="5" t="n">
        <v>122491</v>
      </c>
      <c r="C12" s="5" t="n">
        <v>121436</v>
      </c>
    </row>
    <row r="13" spans="1:3">
      <c r="A13" s="4" t="s">
        <v>306</v>
      </c>
    </row>
    <row r="14" spans="1:3">
      <c r="A14" s="3" t="s">
        <v>387</v>
      </c>
    </row>
    <row r="15" spans="1:3">
      <c r="A15" s="4" t="s">
        <v>409</v>
      </c>
      <c r="B15" s="5" t="n">
        <v>1969</v>
      </c>
      <c r="C15" s="5" t="n">
        <v>1978</v>
      </c>
    </row>
    <row r="16" spans="1:3">
      <c r="A16" s="4" t="s">
        <v>307</v>
      </c>
    </row>
    <row r="17" spans="1:3">
      <c r="A17" s="3" t="s">
        <v>387</v>
      </c>
    </row>
    <row r="18" spans="1:3">
      <c r="A18" s="4" t="s">
        <v>409</v>
      </c>
      <c r="B18" s="5" t="n">
        <v>8534</v>
      </c>
      <c r="C18" s="5" t="n">
        <v>7913</v>
      </c>
    </row>
    <row r="19" spans="1:3">
      <c r="A19" s="4" t="s">
        <v>324</v>
      </c>
    </row>
    <row r="20" spans="1:3">
      <c r="A20" s="3" t="s">
        <v>387</v>
      </c>
    </row>
    <row r="21" spans="1:3">
      <c r="A21" s="4" t="s">
        <v>409</v>
      </c>
      <c r="B21" s="5" t="n">
        <v>134005</v>
      </c>
      <c r="C21" s="5" t="n">
        <v>132441</v>
      </c>
    </row>
    <row r="22" spans="1:3">
      <c r="A22" s="4" t="s">
        <v>410</v>
      </c>
    </row>
    <row r="23" spans="1:3">
      <c r="A23" s="3" t="s">
        <v>387</v>
      </c>
    </row>
    <row r="24" spans="1:3">
      <c r="A24" s="4" t="s">
        <v>409</v>
      </c>
      <c r="B24" s="5" t="n">
        <v>829</v>
      </c>
      <c r="C24" s="5" t="n">
        <v>847</v>
      </c>
    </row>
    <row r="25" spans="1:3">
      <c r="A25" s="4" t="s">
        <v>411</v>
      </c>
    </row>
    <row r="26" spans="1:3">
      <c r="A26" s="3" t="s">
        <v>387</v>
      </c>
    </row>
    <row r="27" spans="1:3">
      <c r="A27" s="4" t="s">
        <v>409</v>
      </c>
      <c r="B27" s="5" t="n">
        <v>1003</v>
      </c>
      <c r="C27" s="5" t="n">
        <v>1371</v>
      </c>
    </row>
    <row r="28" spans="1:3">
      <c r="A28" s="4" t="s">
        <v>412</v>
      </c>
    </row>
    <row r="29" spans="1:3">
      <c r="A29" s="3" t="s">
        <v>387</v>
      </c>
    </row>
    <row r="30" spans="1:3">
      <c r="A30" s="4" t="s">
        <v>409</v>
      </c>
      <c r="B30" s="5" t="n">
        <v>121682</v>
      </c>
      <c r="C30" s="5" t="n">
        <v>120332</v>
      </c>
    </row>
    <row r="31" spans="1:3">
      <c r="A31" s="4" t="s">
        <v>413</v>
      </c>
    </row>
    <row r="32" spans="1:3">
      <c r="A32" s="3" t="s">
        <v>387</v>
      </c>
    </row>
    <row r="33" spans="1:3">
      <c r="A33" s="4" t="s">
        <v>409</v>
      </c>
      <c r="B33" s="5" t="n">
        <v>1969</v>
      </c>
      <c r="C33" s="5" t="n">
        <v>1978</v>
      </c>
    </row>
    <row r="34" spans="1:3">
      <c r="A34" s="4" t="s">
        <v>414</v>
      </c>
    </row>
    <row r="35" spans="1:3">
      <c r="A35" s="3" t="s">
        <v>387</v>
      </c>
    </row>
    <row r="36" spans="1:3">
      <c r="A36" s="4" t="s">
        <v>409</v>
      </c>
      <c r="B36" s="5" t="n">
        <v>8522</v>
      </c>
      <c r="C36" s="5" t="n">
        <v>7913</v>
      </c>
    </row>
    <row r="37" spans="1:3">
      <c r="A37" s="4" t="s">
        <v>415</v>
      </c>
    </row>
    <row r="38" spans="1:3">
      <c r="A38" s="3" t="s">
        <v>387</v>
      </c>
    </row>
    <row r="39" spans="1:3">
      <c r="A39" s="4" t="s">
        <v>409</v>
      </c>
      <c r="B39" s="5" t="n">
        <v>821</v>
      </c>
      <c r="C39" s="5" t="n">
        <v>1104</v>
      </c>
    </row>
    <row r="40" spans="1:3">
      <c r="A40" s="4" t="s">
        <v>416</v>
      </c>
    </row>
    <row r="41" spans="1:3">
      <c r="A41" s="3" t="s">
        <v>387</v>
      </c>
    </row>
    <row r="42" spans="1:3">
      <c r="A42" s="4" t="s">
        <v>409</v>
      </c>
      <c r="B42" s="5" t="n">
        <v>809</v>
      </c>
      <c r="C42" s="7" t="n">
        <v>1104</v>
      </c>
    </row>
    <row r="43" spans="1:3">
      <c r="A43" s="4" t="s">
        <v>417</v>
      </c>
    </row>
    <row r="44" spans="1:3">
      <c r="A44" s="3" t="s">
        <v>387</v>
      </c>
    </row>
    <row r="45" spans="1:3">
      <c r="A45" s="4" t="s">
        <v>409</v>
      </c>
      <c r="B45" s="7"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51935</v>
      </c>
      <c r="C3" s="7" t="n">
        <v>46842</v>
      </c>
    </row>
    <row r="4" spans="1:3">
      <c r="A4" s="4" t="s">
        <v>421</v>
      </c>
      <c r="B4" s="7" t="n">
        <v>51702</v>
      </c>
      <c r="C4" s="7" t="n">
        <v>466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2</v>
      </c>
      <c r="B1" s="2" t="s">
        <v>2</v>
      </c>
      <c r="C1" s="2" t="s">
        <v>25</v>
      </c>
    </row>
    <row r="2" spans="1:3">
      <c r="A2" s="3" t="s">
        <v>170</v>
      </c>
    </row>
    <row r="3" spans="1:3">
      <c r="A3" s="4" t="s">
        <v>423</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744</v>
      </c>
      <c r="C4" s="7" t="n">
        <v>4631</v>
      </c>
      <c r="D4" s="7" t="n">
        <v>9318</v>
      </c>
      <c r="E4" s="7" t="n">
        <v>9060</v>
      </c>
    </row>
    <row r="5" spans="1:5">
      <c r="A5" s="4" t="s">
        <v>74</v>
      </c>
      <c r="B5" s="5" t="n">
        <v>670</v>
      </c>
      <c r="C5" s="5" t="n">
        <v>736</v>
      </c>
      <c r="D5" s="5" t="n">
        <v>1357</v>
      </c>
      <c r="E5" s="5" t="n">
        <v>1522</v>
      </c>
    </row>
    <row r="6" spans="1:5">
      <c r="A6" s="4" t="s">
        <v>75</v>
      </c>
      <c r="B6" s="5" t="n">
        <v>137</v>
      </c>
      <c r="C6" s="5" t="n">
        <v>115</v>
      </c>
      <c r="D6" s="5" t="n">
        <v>267</v>
      </c>
      <c r="E6" s="5" t="n">
        <v>230</v>
      </c>
    </row>
    <row r="7" spans="1:5">
      <c r="A7" s="4" t="s">
        <v>76</v>
      </c>
      <c r="B7" s="5" t="n">
        <v>17</v>
      </c>
      <c r="C7" s="5" t="n">
        <v>2</v>
      </c>
      <c r="D7" s="5" t="n">
        <v>33</v>
      </c>
      <c r="E7" s="5" t="n">
        <v>8</v>
      </c>
    </row>
    <row r="8" spans="1:5">
      <c r="A8" s="4" t="s">
        <v>77</v>
      </c>
      <c r="B8" s="5" t="n">
        <v>5568</v>
      </c>
      <c r="C8" s="5" t="n">
        <v>5484</v>
      </c>
      <c r="D8" s="5" t="n">
        <v>10975</v>
      </c>
      <c r="E8" s="5" t="n">
        <v>10820</v>
      </c>
    </row>
    <row r="9" spans="1:5">
      <c r="A9" s="3" t="s">
        <v>78</v>
      </c>
    </row>
    <row r="10" spans="1:5">
      <c r="A10" s="4" t="s">
        <v>45</v>
      </c>
      <c r="B10" s="5" t="n">
        <v>272</v>
      </c>
      <c r="C10" s="5" t="n">
        <v>289</v>
      </c>
      <c r="D10" s="5" t="n">
        <v>544</v>
      </c>
      <c r="E10" s="5" t="n">
        <v>593</v>
      </c>
    </row>
    <row r="11" spans="1:5">
      <c r="A11" s="4" t="s">
        <v>49</v>
      </c>
      <c r="B11" s="5" t="n">
        <v>18</v>
      </c>
      <c r="C11" s="5" t="n">
        <v>22</v>
      </c>
      <c r="D11" s="5" t="n">
        <v>34</v>
      </c>
      <c r="E11" s="5" t="n">
        <v>41</v>
      </c>
    </row>
    <row r="12" spans="1:5">
      <c r="A12" s="4" t="s">
        <v>50</v>
      </c>
      <c r="B12" s="5" t="n">
        <v>103</v>
      </c>
      <c r="C12" s="5" t="n">
        <v>128</v>
      </c>
      <c r="D12" s="5" t="n">
        <v>208</v>
      </c>
      <c r="E12" s="5" t="n">
        <v>243</v>
      </c>
    </row>
    <row r="13" spans="1:5">
      <c r="A13" s="4" t="s">
        <v>79</v>
      </c>
      <c r="B13" s="5" t="n">
        <v>393</v>
      </c>
      <c r="C13" s="5" t="n">
        <v>439</v>
      </c>
      <c r="D13" s="5" t="n">
        <v>786</v>
      </c>
      <c r="E13" s="5" t="n">
        <v>877</v>
      </c>
    </row>
    <row r="14" spans="1:5">
      <c r="A14" s="4" t="s">
        <v>80</v>
      </c>
      <c r="B14" s="5" t="n">
        <v>5175</v>
      </c>
      <c r="C14" s="5" t="n">
        <v>5045</v>
      </c>
      <c r="D14" s="5" t="n">
        <v>10189</v>
      </c>
      <c r="E14" s="5" t="n">
        <v>9943</v>
      </c>
    </row>
    <row r="15" spans="1:5">
      <c r="A15" s="4" t="s">
        <v>81</v>
      </c>
      <c r="B15" s="5" t="n">
        <v>195</v>
      </c>
      <c r="C15" s="5" t="n">
        <v>150</v>
      </c>
      <c r="D15" s="5" t="n">
        <v>389</v>
      </c>
      <c r="E15" s="5" t="n">
        <v>335</v>
      </c>
    </row>
    <row r="16" spans="1:5">
      <c r="A16" s="4" t="s">
        <v>82</v>
      </c>
      <c r="B16" s="5" t="n">
        <v>4980</v>
      </c>
      <c r="C16" s="5" t="n">
        <v>4895</v>
      </c>
      <c r="D16" s="5" t="n">
        <v>9800</v>
      </c>
      <c r="E16" s="5" t="n">
        <v>9608</v>
      </c>
    </row>
    <row r="17" spans="1:5">
      <c r="A17" s="3" t="s">
        <v>83</v>
      </c>
    </row>
    <row r="18" spans="1:5">
      <c r="A18" s="4" t="s">
        <v>84</v>
      </c>
      <c r="B18" s="5" t="n">
        <v>315</v>
      </c>
      <c r="C18" s="5" t="n">
        <v>316</v>
      </c>
      <c r="D18" s="5" t="n">
        <v>601</v>
      </c>
      <c r="E18" s="5" t="n">
        <v>613</v>
      </c>
    </row>
    <row r="19" spans="1:5">
      <c r="A19" s="4" t="s">
        <v>85</v>
      </c>
      <c r="B19" s="5" t="n">
        <v>243</v>
      </c>
      <c r="C19" s="5" t="n">
        <v>202</v>
      </c>
      <c r="D19" s="5" t="n">
        <v>445</v>
      </c>
      <c r="E19" s="5" t="n">
        <v>418</v>
      </c>
    </row>
    <row r="20" spans="1:5">
      <c r="A20" s="4" t="s">
        <v>86</v>
      </c>
      <c r="B20" s="5" t="n">
        <v>246</v>
      </c>
      <c r="C20" s="5" t="n">
        <v>233</v>
      </c>
      <c r="D20" s="5" t="n">
        <v>473</v>
      </c>
      <c r="E20" s="5" t="n">
        <v>431</v>
      </c>
    </row>
    <row r="21" spans="1:5">
      <c r="A21" s="4" t="s">
        <v>87</v>
      </c>
      <c r="B21" s="5" t="n">
        <v>21</v>
      </c>
      <c r="C21" s="5" t="n">
        <v>133</v>
      </c>
      <c r="D21" s="5" t="n">
        <v>56</v>
      </c>
      <c r="E21" s="5" t="n">
        <v>133</v>
      </c>
    </row>
    <row r="22" spans="1:5">
      <c r="A22" s="4" t="s">
        <v>88</v>
      </c>
      <c r="B22" s="5" t="n">
        <v>122</v>
      </c>
      <c r="C22" s="5" t="n">
        <v>44</v>
      </c>
      <c r="D22" s="5" t="n">
        <v>192</v>
      </c>
      <c r="E22" s="5" t="n">
        <v>68</v>
      </c>
    </row>
    <row r="23" spans="1:5">
      <c r="A23" s="4" t="s">
        <v>89</v>
      </c>
      <c r="B23" s="5" t="n">
        <v>233</v>
      </c>
      <c r="C23" s="5" t="n">
        <v>231</v>
      </c>
      <c r="D23" s="5" t="n">
        <v>467</v>
      </c>
      <c r="E23" s="5" t="n">
        <v>449</v>
      </c>
    </row>
    <row r="24" spans="1:5">
      <c r="A24" s="4" t="s">
        <v>90</v>
      </c>
      <c r="B24" s="5" t="n">
        <v>1180</v>
      </c>
      <c r="C24" s="5" t="n">
        <v>1159</v>
      </c>
      <c r="D24" s="5" t="n">
        <v>2234</v>
      </c>
      <c r="E24" s="5" t="n">
        <v>2112</v>
      </c>
    </row>
    <row r="25" spans="1:5">
      <c r="A25" s="3" t="s">
        <v>91</v>
      </c>
    </row>
    <row r="26" spans="1:5">
      <c r="A26" s="4" t="s">
        <v>92</v>
      </c>
      <c r="B26" s="5" t="n">
        <v>2224</v>
      </c>
      <c r="C26" s="5" t="n">
        <v>2110</v>
      </c>
      <c r="D26" s="5" t="n">
        <v>4374</v>
      </c>
      <c r="E26" s="5" t="n">
        <v>4129</v>
      </c>
    </row>
    <row r="27" spans="1:5">
      <c r="A27" s="4" t="s">
        <v>93</v>
      </c>
      <c r="B27" s="5" t="n">
        <v>258</v>
      </c>
      <c r="C27" s="5" t="n">
        <v>240</v>
      </c>
      <c r="D27" s="5" t="n">
        <v>524</v>
      </c>
      <c r="E27" s="5" t="n">
        <v>506</v>
      </c>
    </row>
    <row r="28" spans="1:5">
      <c r="A28" s="4" t="s">
        <v>94</v>
      </c>
      <c r="B28" s="5" t="n">
        <v>165</v>
      </c>
      <c r="C28" s="5" t="n">
        <v>188</v>
      </c>
      <c r="D28" s="5" t="n">
        <v>331</v>
      </c>
      <c r="E28" s="5" t="n">
        <v>369</v>
      </c>
    </row>
    <row r="29" spans="1:5">
      <c r="A29" s="4" t="s">
        <v>95</v>
      </c>
      <c r="B29" s="5" t="n">
        <v>202</v>
      </c>
      <c r="C29" s="5" t="n">
        <v>214</v>
      </c>
      <c r="D29" s="5" t="n">
        <v>492</v>
      </c>
      <c r="E29" s="5" t="n">
        <v>396</v>
      </c>
    </row>
    <row r="30" spans="1:5">
      <c r="A30" s="4" t="s">
        <v>96</v>
      </c>
      <c r="B30" s="5" t="n">
        <v>100</v>
      </c>
      <c r="C30" s="5" t="n">
        <v>106</v>
      </c>
      <c r="D30" s="5" t="n">
        <v>199</v>
      </c>
      <c r="E30" s="5" t="n">
        <v>213</v>
      </c>
    </row>
    <row r="31" spans="1:5">
      <c r="A31" s="4" t="s">
        <v>97</v>
      </c>
      <c r="B31" s="5" t="n">
        <v>99</v>
      </c>
      <c r="C31" s="5" t="n">
        <v>98</v>
      </c>
      <c r="D31" s="5" t="n">
        <v>175</v>
      </c>
      <c r="E31" s="5" t="n">
        <v>206</v>
      </c>
    </row>
    <row r="32" spans="1:5">
      <c r="A32" s="4" t="s">
        <v>98</v>
      </c>
      <c r="B32" s="5" t="n">
        <v>213</v>
      </c>
      <c r="C32" s="5" t="n">
        <v>172</v>
      </c>
      <c r="D32" s="5" t="n">
        <v>402</v>
      </c>
      <c r="E32" s="5" t="n">
        <v>334</v>
      </c>
    </row>
    <row r="33" spans="1:5">
      <c r="A33" s="4" t="s">
        <v>99</v>
      </c>
      <c r="B33" s="5" t="n">
        <v>108</v>
      </c>
      <c r="C33" s="5" t="n">
        <v>92</v>
      </c>
      <c r="D33" s="5" t="n">
        <v>208</v>
      </c>
      <c r="E33" s="5" t="n">
        <v>189</v>
      </c>
    </row>
    <row r="34" spans="1:5">
      <c r="A34" s="4" t="s">
        <v>100</v>
      </c>
      <c r="B34" s="5" t="n">
        <v>31</v>
      </c>
      <c r="C34" s="5" t="n">
        <v>33</v>
      </c>
      <c r="D34" s="5" t="n">
        <v>63</v>
      </c>
      <c r="E34" s="5" t="n">
        <v>65</v>
      </c>
    </row>
    <row r="35" spans="1:5">
      <c r="A35" s="4" t="s">
        <v>101</v>
      </c>
      <c r="B35" s="5" t="n">
        <v>90</v>
      </c>
      <c r="C35" s="5" t="n">
        <v>91</v>
      </c>
      <c r="D35" s="5" t="n">
        <v>182</v>
      </c>
      <c r="E35" s="5" t="n">
        <v>177</v>
      </c>
    </row>
    <row r="36" spans="1:5">
      <c r="A36" s="4" t="s">
        <v>102</v>
      </c>
      <c r="B36" s="5" t="n">
        <v>484</v>
      </c>
      <c r="C36" s="5" t="n">
        <v>505</v>
      </c>
      <c r="D36" s="5" t="n">
        <v>972</v>
      </c>
      <c r="E36" s="5" t="n">
        <v>942</v>
      </c>
    </row>
    <row r="37" spans="1:5">
      <c r="A37" s="4" t="s">
        <v>103</v>
      </c>
      <c r="B37" s="5" t="n">
        <v>3974</v>
      </c>
      <c r="C37" s="5" t="n">
        <v>3849</v>
      </c>
      <c r="D37" s="5" t="n">
        <v>7922</v>
      </c>
      <c r="E37" s="5" t="n">
        <v>7526</v>
      </c>
    </row>
    <row r="38" spans="1:5">
      <c r="A38" s="4" t="s">
        <v>104</v>
      </c>
      <c r="B38" s="5" t="n">
        <v>2186</v>
      </c>
      <c r="C38" s="5" t="n">
        <v>2205</v>
      </c>
      <c r="D38" s="5" t="n">
        <v>4112</v>
      </c>
      <c r="E38" s="5" t="n">
        <v>4194</v>
      </c>
    </row>
    <row r="39" spans="1:5">
      <c r="A39" s="4" t="s">
        <v>105</v>
      </c>
      <c r="B39" s="5" t="n">
        <v>669</v>
      </c>
      <c r="C39" s="5" t="n">
        <v>683</v>
      </c>
      <c r="D39" s="5" t="n">
        <v>1253</v>
      </c>
      <c r="E39" s="5" t="n">
        <v>1256</v>
      </c>
    </row>
    <row r="40" spans="1:5">
      <c r="A40" s="4" t="s">
        <v>106</v>
      </c>
      <c r="B40" s="7" t="n">
        <v>1517</v>
      </c>
      <c r="C40" s="7" t="n">
        <v>1522</v>
      </c>
      <c r="D40" s="7" t="n">
        <v>2859</v>
      </c>
      <c r="E40" s="7" t="n">
        <v>2938</v>
      </c>
    </row>
    <row r="41" spans="1:5">
      <c r="A41" s="4" t="s">
        <v>107</v>
      </c>
      <c r="B41" s="8" t="n">
        <v>0.55</v>
      </c>
      <c r="C41" s="8" t="n">
        <v>0.55</v>
      </c>
      <c r="D41" s="8" t="n">
        <v>1.04</v>
      </c>
      <c r="E41" s="8"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4" t="s">
        <v>425</v>
      </c>
    </row>
    <row r="3" spans="1:3">
      <c r="A3" s="3" t="s">
        <v>426</v>
      </c>
    </row>
    <row r="4" spans="1:3">
      <c r="A4" s="4" t="s">
        <v>427</v>
      </c>
      <c r="B4" s="7" t="n">
        <v>107409</v>
      </c>
      <c r="C4" s="7" t="n">
        <v>100108</v>
      </c>
    </row>
    <row r="5" spans="1:3">
      <c r="A5" s="4" t="s">
        <v>251</v>
      </c>
    </row>
    <row r="6" spans="1:3">
      <c r="A6" s="3" t="s">
        <v>426</v>
      </c>
    </row>
    <row r="7" spans="1:3">
      <c r="A7" s="4" t="s">
        <v>427</v>
      </c>
      <c r="B7" s="5" t="n">
        <v>1004</v>
      </c>
      <c r="C7" s="5" t="n">
        <v>1000</v>
      </c>
    </row>
    <row r="8" spans="1:3">
      <c r="A8" s="4" t="s">
        <v>249</v>
      </c>
    </row>
    <row r="9" spans="1:3">
      <c r="A9" s="3" t="s">
        <v>426</v>
      </c>
    </row>
    <row r="10" spans="1:3">
      <c r="A10" s="4" t="s">
        <v>427</v>
      </c>
      <c r="B10" s="5" t="n">
        <v>29411</v>
      </c>
      <c r="C10" s="5" t="n">
        <v>25079</v>
      </c>
    </row>
    <row r="11" spans="1:3">
      <c r="A11" s="4" t="s">
        <v>250</v>
      </c>
    </row>
    <row r="12" spans="1:3">
      <c r="A12" s="3" t="s">
        <v>426</v>
      </c>
    </row>
    <row r="13" spans="1:3">
      <c r="A13" s="4" t="s">
        <v>427</v>
      </c>
      <c r="B13" s="5" t="n">
        <v>49316</v>
      </c>
      <c r="C13" s="5" t="n">
        <v>48347</v>
      </c>
    </row>
    <row r="14" spans="1:3">
      <c r="A14" s="4" t="s">
        <v>252</v>
      </c>
    </row>
    <row r="15" spans="1:3">
      <c r="A15" s="3" t="s">
        <v>426</v>
      </c>
    </row>
    <row r="16" spans="1:3">
      <c r="A16" s="4" t="s">
        <v>427</v>
      </c>
      <c r="B16" s="5" t="n">
        <v>124</v>
      </c>
      <c r="C16" s="5" t="n">
        <v>141</v>
      </c>
    </row>
    <row r="17" spans="1:3">
      <c r="A17" s="4" t="s">
        <v>253</v>
      </c>
    </row>
    <row r="18" spans="1:3">
      <c r="A18" s="3" t="s">
        <v>426</v>
      </c>
    </row>
    <row r="19" spans="1:3">
      <c r="A19" s="4" t="s">
        <v>427</v>
      </c>
      <c r="B19" s="5" t="n">
        <v>1550</v>
      </c>
      <c r="C19" s="5" t="n">
        <v>2604</v>
      </c>
    </row>
    <row r="20" spans="1:3">
      <c r="A20" s="4" t="s">
        <v>254</v>
      </c>
    </row>
    <row r="21" spans="1:3">
      <c r="A21" s="3" t="s">
        <v>426</v>
      </c>
    </row>
    <row r="22" spans="1:3">
      <c r="A22" s="4" t="s">
        <v>427</v>
      </c>
      <c r="B22" s="5" t="n">
        <v>20903</v>
      </c>
      <c r="C22" s="5" t="n">
        <v>18267</v>
      </c>
    </row>
    <row r="23" spans="1:3">
      <c r="A23" s="4" t="s">
        <v>255</v>
      </c>
    </row>
    <row r="24" spans="1:3">
      <c r="A24" s="3" t="s">
        <v>426</v>
      </c>
    </row>
    <row r="25" spans="1:3">
      <c r="A25" s="4" t="s">
        <v>427</v>
      </c>
      <c r="B25" s="5" t="n">
        <v>5036</v>
      </c>
      <c r="C25" s="5" t="n">
        <v>4542</v>
      </c>
    </row>
    <row r="26" spans="1:3">
      <c r="A26" s="4" t="s">
        <v>428</v>
      </c>
    </row>
    <row r="27" spans="1:3">
      <c r="A27" s="3" t="s">
        <v>426</v>
      </c>
    </row>
    <row r="28" spans="1:3">
      <c r="A28" s="4" t="s">
        <v>427</v>
      </c>
      <c r="B28" s="5" t="n">
        <v>107344</v>
      </c>
      <c r="C28" s="5" t="n">
        <v>99980</v>
      </c>
    </row>
    <row r="29" spans="1:3">
      <c r="A29" s="4" t="s">
        <v>256</v>
      </c>
    </row>
    <row r="30" spans="1:3">
      <c r="A30" s="3" t="s">
        <v>426</v>
      </c>
    </row>
    <row r="31" spans="1:3">
      <c r="A31" s="4" t="s">
        <v>427</v>
      </c>
      <c r="B31" s="5" t="n">
        <v>65</v>
      </c>
      <c r="C31" s="5" t="n">
        <v>128</v>
      </c>
    </row>
    <row r="32" spans="1:3">
      <c r="A32" s="4" t="s">
        <v>429</v>
      </c>
    </row>
    <row r="33" spans="1:3">
      <c r="A33" s="3" t="s">
        <v>426</v>
      </c>
    </row>
    <row r="34" spans="1:3">
      <c r="A34" s="4" t="s">
        <v>427</v>
      </c>
      <c r="B34" s="5" t="n">
        <v>1069</v>
      </c>
      <c r="C34" s="5" t="n">
        <v>1128</v>
      </c>
    </row>
    <row r="35" spans="1:3">
      <c r="A35" s="4" t="s">
        <v>430</v>
      </c>
    </row>
    <row r="36" spans="1:3">
      <c r="A36" s="3" t="s">
        <v>426</v>
      </c>
    </row>
    <row r="37" spans="1:3">
      <c r="A37" s="4" t="s">
        <v>427</v>
      </c>
      <c r="B37" s="5" t="n">
        <v>1004</v>
      </c>
      <c r="C37" s="5" t="n">
        <v>1000</v>
      </c>
    </row>
    <row r="38" spans="1:3">
      <c r="A38" s="4" t="s">
        <v>431</v>
      </c>
    </row>
    <row r="39" spans="1:3">
      <c r="A39" s="3" t="s">
        <v>426</v>
      </c>
    </row>
    <row r="40" spans="1:3">
      <c r="A40" s="4" t="s">
        <v>427</v>
      </c>
      <c r="B40" s="5" t="n">
        <v>1004</v>
      </c>
      <c r="C40" s="5" t="n">
        <v>1000</v>
      </c>
    </row>
    <row r="41" spans="1:3">
      <c r="A41" s="4" t="s">
        <v>432</v>
      </c>
    </row>
    <row r="42" spans="1:3">
      <c r="A42" s="3" t="s">
        <v>426</v>
      </c>
    </row>
    <row r="43" spans="1:3">
      <c r="A43" s="4" t="s">
        <v>427</v>
      </c>
      <c r="B43" s="5" t="n">
        <v>65</v>
      </c>
      <c r="C43" s="5" t="n">
        <v>128</v>
      </c>
    </row>
    <row r="44" spans="1:3">
      <c r="A44" s="4" t="s">
        <v>433</v>
      </c>
    </row>
    <row r="45" spans="1:3">
      <c r="A45" s="3" t="s">
        <v>426</v>
      </c>
    </row>
    <row r="46" spans="1:3">
      <c r="A46" s="4" t="s">
        <v>427</v>
      </c>
      <c r="B46" s="5" t="n">
        <v>106340</v>
      </c>
      <c r="C46" s="5" t="n">
        <v>98980</v>
      </c>
    </row>
    <row r="47" spans="1:3">
      <c r="A47" s="4" t="s">
        <v>434</v>
      </c>
    </row>
    <row r="48" spans="1:3">
      <c r="A48" s="3" t="s">
        <v>426</v>
      </c>
    </row>
    <row r="49" spans="1:3">
      <c r="A49" s="4" t="s">
        <v>427</v>
      </c>
      <c r="B49" s="5" t="n">
        <v>29411</v>
      </c>
      <c r="C49" s="5" t="n">
        <v>25079</v>
      </c>
    </row>
    <row r="50" spans="1:3">
      <c r="A50" s="4" t="s">
        <v>435</v>
      </c>
    </row>
    <row r="51" spans="1:3">
      <c r="A51" s="3" t="s">
        <v>426</v>
      </c>
    </row>
    <row r="52" spans="1:3">
      <c r="A52" s="4" t="s">
        <v>427</v>
      </c>
      <c r="B52" s="5" t="n">
        <v>49316</v>
      </c>
      <c r="C52" s="5" t="n">
        <v>48347</v>
      </c>
    </row>
    <row r="53" spans="1:3">
      <c r="A53" s="4" t="s">
        <v>436</v>
      </c>
    </row>
    <row r="54" spans="1:3">
      <c r="A54" s="3" t="s">
        <v>426</v>
      </c>
    </row>
    <row r="55" spans="1:3">
      <c r="A55" s="4" t="s">
        <v>427</v>
      </c>
      <c r="B55" s="5" t="n">
        <v>124</v>
      </c>
      <c r="C55" s="5" t="n">
        <v>141</v>
      </c>
    </row>
    <row r="56" spans="1:3">
      <c r="A56" s="4" t="s">
        <v>437</v>
      </c>
    </row>
    <row r="57" spans="1:3">
      <c r="A57" s="3" t="s">
        <v>426</v>
      </c>
    </row>
    <row r="58" spans="1:3">
      <c r="A58" s="4" t="s">
        <v>427</v>
      </c>
      <c r="B58" s="5" t="n">
        <v>1550</v>
      </c>
      <c r="C58" s="5" t="n">
        <v>2604</v>
      </c>
    </row>
    <row r="59" spans="1:3">
      <c r="A59" s="4" t="s">
        <v>438</v>
      </c>
    </row>
    <row r="60" spans="1:3">
      <c r="A60" s="3" t="s">
        <v>426</v>
      </c>
    </row>
    <row r="61" spans="1:3">
      <c r="A61" s="4" t="s">
        <v>427</v>
      </c>
      <c r="B61" s="5" t="n">
        <v>20903</v>
      </c>
      <c r="C61" s="5" t="n">
        <v>18267</v>
      </c>
    </row>
    <row r="62" spans="1:3">
      <c r="A62" s="4" t="s">
        <v>439</v>
      </c>
    </row>
    <row r="63" spans="1:3">
      <c r="A63" s="3" t="s">
        <v>426</v>
      </c>
    </row>
    <row r="64" spans="1:3">
      <c r="A64" s="4" t="s">
        <v>427</v>
      </c>
      <c r="B64" s="5" t="n">
        <v>5036</v>
      </c>
      <c r="C64" s="5" t="n">
        <v>4542</v>
      </c>
    </row>
    <row r="65" spans="1:3">
      <c r="A65" s="4" t="s">
        <v>440</v>
      </c>
    </row>
    <row r="66" spans="1:3">
      <c r="A66" s="3" t="s">
        <v>426</v>
      </c>
    </row>
    <row r="67" spans="1:3">
      <c r="A67" s="4" t="s">
        <v>427</v>
      </c>
      <c r="B67" s="7" t="n">
        <v>106340</v>
      </c>
      <c r="C67" s="7" t="n">
        <v>989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426</v>
      </c>
    </row>
    <row r="3" spans="1:3">
      <c r="A3" s="4" t="s">
        <v>427</v>
      </c>
      <c r="B3" s="7" t="n">
        <v>8853</v>
      </c>
      <c r="C3" s="7" t="n">
        <v>9029</v>
      </c>
    </row>
    <row r="4" spans="1:3">
      <c r="A4" s="4" t="s">
        <v>442</v>
      </c>
    </row>
    <row r="5" spans="1:3">
      <c r="A5" s="3" t="s">
        <v>426</v>
      </c>
    </row>
    <row r="6" spans="1:3">
      <c r="A6" s="4" t="s">
        <v>427</v>
      </c>
      <c r="B6" s="7" t="n">
        <v>8853</v>
      </c>
      <c r="C6" s="7" t="n">
        <v>90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3</v>
      </c>
      <c r="B1" s="2" t="s">
        <v>1</v>
      </c>
      <c r="C1" s="2" t="s">
        <v>309</v>
      </c>
    </row>
    <row r="2" spans="1:3">
      <c r="B2" s="2" t="s">
        <v>2</v>
      </c>
      <c r="C2" s="2" t="s">
        <v>25</v>
      </c>
    </row>
    <row r="3" spans="1:3">
      <c r="A3" s="4" t="s">
        <v>444</v>
      </c>
    </row>
    <row r="4" spans="1:3">
      <c r="A4" s="3" t="s">
        <v>445</v>
      </c>
    </row>
    <row r="5" spans="1:3">
      <c r="A5" s="4" t="s">
        <v>446</v>
      </c>
      <c r="B5" s="7" t="n">
        <v>6687</v>
      </c>
      <c r="C5" s="7" t="n">
        <v>6539</v>
      </c>
    </row>
    <row r="6" spans="1:3">
      <c r="A6" s="4" t="s">
        <v>447</v>
      </c>
    </row>
    <row r="7" spans="1:3">
      <c r="A7" s="3" t="s">
        <v>445</v>
      </c>
    </row>
    <row r="8" spans="1:3">
      <c r="A8" s="4" t="s">
        <v>446</v>
      </c>
      <c r="B8" s="5" t="n">
        <v>2166</v>
      </c>
      <c r="C8" s="5" t="n">
        <v>2490</v>
      </c>
    </row>
    <row r="9" spans="1:3">
      <c r="A9" s="4" t="s">
        <v>448</v>
      </c>
    </row>
    <row r="10" spans="1:3">
      <c r="A10" s="3" t="s">
        <v>445</v>
      </c>
    </row>
    <row r="11" spans="1:3">
      <c r="A11" s="4" t="s">
        <v>446</v>
      </c>
      <c r="B11" s="5" t="n">
        <v>8853</v>
      </c>
      <c r="C11" s="5" t="n">
        <v>9029</v>
      </c>
    </row>
    <row r="12" spans="1:3">
      <c r="A12" s="4" t="s">
        <v>449</v>
      </c>
    </row>
    <row r="13" spans="1:3">
      <c r="A13" s="3" t="s">
        <v>445</v>
      </c>
    </row>
    <row r="14" spans="1:3">
      <c r="A14" s="4" t="s">
        <v>446</v>
      </c>
      <c r="B14" s="7" t="n">
        <v>8853</v>
      </c>
      <c r="C14" s="7" t="n">
        <v>9029</v>
      </c>
    </row>
    <row r="15" spans="1:3">
      <c r="A15" s="4" t="s">
        <v>450</v>
      </c>
    </row>
    <row r="16" spans="1:3">
      <c r="A16" s="3" t="s">
        <v>445</v>
      </c>
    </row>
    <row r="17" spans="1:3">
      <c r="A17" s="4" t="s">
        <v>451</v>
      </c>
      <c r="B17" s="4" t="s">
        <v>452</v>
      </c>
      <c r="C17" s="4" t="s">
        <v>453</v>
      </c>
    </row>
    <row r="18" spans="1:3">
      <c r="A18" s="4" t="s">
        <v>454</v>
      </c>
      <c r="B18" s="4" t="s">
        <v>455</v>
      </c>
      <c r="C18" s="4" t="s">
        <v>455</v>
      </c>
    </row>
    <row r="19" spans="1:3">
      <c r="A19" s="4" t="s">
        <v>456</v>
      </c>
    </row>
    <row r="20" spans="1:3">
      <c r="A20" s="3" t="s">
        <v>445</v>
      </c>
    </row>
    <row r="21" spans="1:3">
      <c r="A21" s="4" t="s">
        <v>451</v>
      </c>
      <c r="B21" s="4" t="s">
        <v>457</v>
      </c>
      <c r="C21" s="4" t="s">
        <v>458</v>
      </c>
    </row>
    <row r="22" spans="1:3">
      <c r="A22" s="4" t="s">
        <v>454</v>
      </c>
      <c r="B22" s="4" t="s">
        <v>459</v>
      </c>
      <c r="C22" s="4" t="s">
        <v>460</v>
      </c>
    </row>
    <row r="23" spans="1:3">
      <c r="A23" s="4" t="s">
        <v>461</v>
      </c>
    </row>
    <row r="24" spans="1:3">
      <c r="A24" s="3" t="s">
        <v>445</v>
      </c>
    </row>
    <row r="25" spans="1:3">
      <c r="A25" s="4" t="s">
        <v>451</v>
      </c>
      <c r="B25" s="4" t="s">
        <v>462</v>
      </c>
      <c r="C25" s="4" t="s">
        <v>463</v>
      </c>
    </row>
    <row r="26" spans="1:3">
      <c r="A26" s="4" t="s">
        <v>454</v>
      </c>
      <c r="B26" s="4" t="s">
        <v>464</v>
      </c>
      <c r="C26" s="4" t="s">
        <v>465</v>
      </c>
    </row>
    <row r="27" spans="1:3">
      <c r="A27" s="4" t="s">
        <v>466</v>
      </c>
    </row>
    <row r="28" spans="1:3">
      <c r="A28" s="3" t="s">
        <v>445</v>
      </c>
    </row>
    <row r="29" spans="1:3">
      <c r="A29" s="4" t="s">
        <v>467</v>
      </c>
      <c r="B29" s="4" t="s">
        <v>468</v>
      </c>
      <c r="C29" s="4" t="s">
        <v>468</v>
      </c>
    </row>
    <row r="30" spans="1:3">
      <c r="A30" s="4" t="s">
        <v>469</v>
      </c>
    </row>
    <row r="31" spans="1:3">
      <c r="A31" s="3" t="s">
        <v>445</v>
      </c>
    </row>
    <row r="32" spans="1:3">
      <c r="A32" s="4" t="s">
        <v>470</v>
      </c>
      <c r="B32" s="4" t="s">
        <v>471</v>
      </c>
      <c r="C32" s="4" t="s">
        <v>472</v>
      </c>
    </row>
    <row r="33" spans="1:3">
      <c r="A33" s="4" t="s">
        <v>473</v>
      </c>
    </row>
    <row r="34" spans="1:3">
      <c r="A34" s="3" t="s">
        <v>445</v>
      </c>
    </row>
    <row r="35" spans="1:3">
      <c r="A35" s="4" t="s">
        <v>470</v>
      </c>
      <c r="B35" s="4" t="s">
        <v>474</v>
      </c>
      <c r="C35" s="4" t="s">
        <v>475</v>
      </c>
    </row>
    <row r="36" spans="1:3">
      <c r="A36" s="4" t="s">
        <v>476</v>
      </c>
    </row>
    <row r="37" spans="1:3">
      <c r="A37" s="3" t="s">
        <v>445</v>
      </c>
    </row>
    <row r="38" spans="1:3">
      <c r="A38" s="4" t="s">
        <v>470</v>
      </c>
      <c r="B38" s="4" t="s">
        <v>475</v>
      </c>
      <c r="C38"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107409</v>
      </c>
      <c r="C3" s="7" t="n">
        <v>100108</v>
      </c>
    </row>
    <row r="4" spans="1:3">
      <c r="A4" s="4" t="s">
        <v>481</v>
      </c>
      <c r="B4" s="5" t="n">
        <v>33553</v>
      </c>
      <c r="C4" s="5" t="n">
        <v>38950</v>
      </c>
    </row>
    <row r="5" spans="1:3">
      <c r="A5" s="4" t="s">
        <v>42</v>
      </c>
      <c r="B5" s="5" t="n">
        <v>9948</v>
      </c>
      <c r="C5" s="5" t="n">
        <v>9815</v>
      </c>
    </row>
    <row r="6" spans="1:3">
      <c r="A6" s="4" t="s">
        <v>482</v>
      </c>
    </row>
    <row r="7" spans="1:3">
      <c r="A7" s="3" t="s">
        <v>479</v>
      </c>
    </row>
    <row r="8" spans="1:3">
      <c r="A8" s="4" t="s">
        <v>26</v>
      </c>
      <c r="B8" s="5" t="n">
        <v>38916</v>
      </c>
      <c r="C8" s="5" t="n">
        <v>43923</v>
      </c>
    </row>
    <row r="9" spans="1:3">
      <c r="A9" s="4" t="s">
        <v>480</v>
      </c>
      <c r="B9" s="5" t="n">
        <v>107409</v>
      </c>
      <c r="C9" s="5" t="n">
        <v>100108</v>
      </c>
    </row>
    <row r="10" spans="1:3">
      <c r="A10" s="4" t="s">
        <v>481</v>
      </c>
      <c r="B10" s="5" t="n">
        <v>33554</v>
      </c>
      <c r="C10" s="5" t="n">
        <v>38316</v>
      </c>
    </row>
    <row r="11" spans="1:3">
      <c r="A11" s="4" t="s">
        <v>483</v>
      </c>
      <c r="B11" s="5" t="n">
        <v>4614</v>
      </c>
      <c r="C11" s="5" t="n">
        <v>4614</v>
      </c>
    </row>
    <row r="12" spans="1:3">
      <c r="A12" s="4" t="s">
        <v>35</v>
      </c>
      <c r="B12" s="5" t="n">
        <v>63</v>
      </c>
      <c r="C12" s="5" t="n">
        <v>75</v>
      </c>
    </row>
    <row r="13" spans="1:3">
      <c r="A13" s="4" t="s">
        <v>38</v>
      </c>
      <c r="B13" s="5" t="n">
        <v>410542</v>
      </c>
      <c r="C13" s="5" t="n">
        <v>406522</v>
      </c>
    </row>
    <row r="14" spans="1:3">
      <c r="A14" s="4" t="s">
        <v>42</v>
      </c>
      <c r="B14" s="5" t="n">
        <v>9948</v>
      </c>
      <c r="C14" s="5" t="n">
        <v>9815</v>
      </c>
    </row>
    <row r="15" spans="1:3">
      <c r="A15" s="4" t="s">
        <v>484</v>
      </c>
      <c r="B15" s="5" t="n">
        <v>1306</v>
      </c>
      <c r="C15" s="5" t="n">
        <v>1329</v>
      </c>
    </row>
    <row r="16" spans="1:3">
      <c r="A16" s="3" t="s">
        <v>485</v>
      </c>
    </row>
    <row r="17" spans="1:3">
      <c r="A17" s="4" t="s">
        <v>45</v>
      </c>
      <c r="B17" s="5" t="n">
        <v>496404</v>
      </c>
      <c r="C17" s="5" t="n">
        <v>500075</v>
      </c>
    </row>
    <row r="18" spans="1:3">
      <c r="A18" s="4" t="s">
        <v>49</v>
      </c>
      <c r="B18" s="5" t="n">
        <v>51702</v>
      </c>
      <c r="C18" s="5" t="n">
        <v>46627</v>
      </c>
    </row>
    <row r="19" spans="1:3">
      <c r="A19" s="4" t="s">
        <v>50</v>
      </c>
      <c r="B19" s="5" t="n">
        <v>13738</v>
      </c>
      <c r="C19" s="5" t="n">
        <v>14953</v>
      </c>
    </row>
    <row r="20" spans="1:3">
      <c r="A20" s="4" t="s">
        <v>486</v>
      </c>
      <c r="B20" s="5" t="n">
        <v>78</v>
      </c>
      <c r="C20" s="5" t="n">
        <v>84</v>
      </c>
    </row>
    <row r="21" spans="1:3">
      <c r="A21" s="4" t="s">
        <v>487</v>
      </c>
    </row>
    <row r="22" spans="1:3">
      <c r="A22" s="3" t="s">
        <v>479</v>
      </c>
    </row>
    <row r="23" spans="1:3">
      <c r="A23" s="4" t="s">
        <v>488</v>
      </c>
      <c r="B23" s="5" t="n">
        <v>236</v>
      </c>
      <c r="C23" s="5" t="n">
        <v>222</v>
      </c>
    </row>
    <row r="24" spans="1:3">
      <c r="A24" s="4" t="s">
        <v>489</v>
      </c>
    </row>
    <row r="25" spans="1:3">
      <c r="A25" s="3" t="s">
        <v>479</v>
      </c>
    </row>
    <row r="26" spans="1:3">
      <c r="A26" s="4" t="s">
        <v>26</v>
      </c>
      <c r="B26" s="5" t="n">
        <v>38916</v>
      </c>
      <c r="C26" s="5" t="n">
        <v>43923</v>
      </c>
    </row>
    <row r="27" spans="1:3">
      <c r="A27" s="4" t="s">
        <v>480</v>
      </c>
      <c r="B27" s="5" t="n">
        <v>107409</v>
      </c>
      <c r="C27" s="5" t="n">
        <v>100108</v>
      </c>
    </row>
    <row r="28" spans="1:3">
      <c r="A28" s="4" t="s">
        <v>481</v>
      </c>
      <c r="B28" s="5" t="n">
        <v>33553</v>
      </c>
      <c r="C28" s="5" t="n">
        <v>38950</v>
      </c>
    </row>
    <row r="29" spans="1:3">
      <c r="A29" s="4" t="s">
        <v>483</v>
      </c>
      <c r="B29" s="5" t="n">
        <v>4614</v>
      </c>
      <c r="C29" s="5" t="n">
        <v>4614</v>
      </c>
    </row>
    <row r="30" spans="1:3">
      <c r="A30" s="4" t="s">
        <v>35</v>
      </c>
      <c r="B30" s="5" t="n">
        <v>63</v>
      </c>
      <c r="C30" s="5" t="n">
        <v>75</v>
      </c>
    </row>
    <row r="31" spans="1:3">
      <c r="A31" s="4" t="s">
        <v>38</v>
      </c>
      <c r="B31" s="5" t="n">
        <v>415442</v>
      </c>
      <c r="C31" s="5" t="n">
        <v>411168</v>
      </c>
    </row>
    <row r="32" spans="1:3">
      <c r="A32" s="4" t="s">
        <v>42</v>
      </c>
      <c r="B32" s="5" t="n">
        <v>9948</v>
      </c>
      <c r="C32" s="5" t="n">
        <v>9815</v>
      </c>
    </row>
    <row r="33" spans="1:3">
      <c r="A33" s="4" t="s">
        <v>484</v>
      </c>
      <c r="B33" s="5" t="n">
        <v>1306</v>
      </c>
      <c r="C33" s="5" t="n">
        <v>1329</v>
      </c>
    </row>
    <row r="34" spans="1:3">
      <c r="A34" s="3" t="s">
        <v>485</v>
      </c>
    </row>
    <row r="35" spans="1:3">
      <c r="A35" s="4" t="s">
        <v>45</v>
      </c>
      <c r="B35" s="5" t="n">
        <v>497080</v>
      </c>
      <c r="C35" s="5" t="n">
        <v>500757</v>
      </c>
    </row>
    <row r="36" spans="1:3">
      <c r="A36" s="4" t="s">
        <v>49</v>
      </c>
      <c r="B36" s="5" t="n">
        <v>51702</v>
      </c>
      <c r="C36" s="5" t="n">
        <v>46627</v>
      </c>
    </row>
    <row r="37" spans="1:3">
      <c r="A37" s="4" t="s">
        <v>50</v>
      </c>
      <c r="B37" s="5" t="n">
        <v>14142</v>
      </c>
      <c r="C37" s="5" t="n">
        <v>15348</v>
      </c>
    </row>
    <row r="38" spans="1:3">
      <c r="A38" s="4" t="s">
        <v>486</v>
      </c>
      <c r="B38" s="5" t="n">
        <v>78</v>
      </c>
      <c r="C38" s="5" t="n">
        <v>84</v>
      </c>
    </row>
    <row r="39" spans="1:3">
      <c r="A39" s="4" t="s">
        <v>490</v>
      </c>
    </row>
    <row r="40" spans="1:3">
      <c r="A40" s="3" t="s">
        <v>479</v>
      </c>
    </row>
    <row r="41" spans="1:3">
      <c r="A41" s="4" t="s">
        <v>488</v>
      </c>
      <c r="B41" s="5" t="n">
        <v>236</v>
      </c>
      <c r="C41" s="5" t="n">
        <v>222</v>
      </c>
    </row>
    <row r="42" spans="1:3">
      <c r="A42" s="4" t="s">
        <v>491</v>
      </c>
    </row>
    <row r="43" spans="1:3">
      <c r="A43" s="3" t="s">
        <v>479</v>
      </c>
    </row>
    <row r="44" spans="1:3">
      <c r="A44" s="4" t="s">
        <v>26</v>
      </c>
      <c r="B44" s="5" t="n">
        <v>38916</v>
      </c>
      <c r="C44" s="5" t="n">
        <v>43923</v>
      </c>
    </row>
    <row r="45" spans="1:3">
      <c r="A45" s="4" t="s">
        <v>480</v>
      </c>
      <c r="B45" s="5" t="n">
        <v>1069</v>
      </c>
      <c r="C45" s="5" t="n">
        <v>1128</v>
      </c>
    </row>
    <row r="46" spans="1:3">
      <c r="A46" s="4" t="s">
        <v>483</v>
      </c>
      <c r="B46" s="5" t="n">
        <v>4614</v>
      </c>
      <c r="C46" s="5" t="n">
        <v>4614</v>
      </c>
    </row>
    <row r="47" spans="1:3">
      <c r="A47" s="4" t="s">
        <v>35</v>
      </c>
      <c r="B47" s="5" t="n">
        <v>63</v>
      </c>
      <c r="C47" s="5" t="n">
        <v>75</v>
      </c>
    </row>
    <row r="48" spans="1:3">
      <c r="A48" s="4" t="s">
        <v>42</v>
      </c>
      <c r="B48" s="5" t="n">
        <v>9948</v>
      </c>
      <c r="C48" s="5" t="n">
        <v>9815</v>
      </c>
    </row>
    <row r="49" spans="1:3">
      <c r="A49" s="4" t="s">
        <v>484</v>
      </c>
      <c r="B49" s="5" t="n">
        <v>1306</v>
      </c>
      <c r="C49" s="5" t="n">
        <v>1329</v>
      </c>
    </row>
    <row r="50" spans="1:3">
      <c r="A50" s="3" t="s">
        <v>485</v>
      </c>
    </row>
    <row r="51" spans="1:3">
      <c r="A51" s="4" t="s">
        <v>45</v>
      </c>
      <c r="B51" s="5" t="n">
        <v>370618</v>
      </c>
      <c r="C51" s="5" t="n">
        <v>372312</v>
      </c>
    </row>
    <row r="52" spans="1:3">
      <c r="A52" s="4" t="s">
        <v>49</v>
      </c>
      <c r="B52" s="5" t="n">
        <v>51702</v>
      </c>
      <c r="C52" s="5" t="n">
        <v>46627</v>
      </c>
    </row>
    <row r="53" spans="1:3">
      <c r="A53" s="4" t="s">
        <v>486</v>
      </c>
      <c r="B53" s="5" t="n">
        <v>78</v>
      </c>
      <c r="C53" s="5" t="n">
        <v>84</v>
      </c>
    </row>
    <row r="54" spans="1:3">
      <c r="A54" s="4" t="s">
        <v>492</v>
      </c>
    </row>
    <row r="55" spans="1:3">
      <c r="A55" s="3" t="s">
        <v>479</v>
      </c>
    </row>
    <row r="56" spans="1:3">
      <c r="A56" s="4" t="s">
        <v>480</v>
      </c>
      <c r="B56" s="5" t="n">
        <v>106340</v>
      </c>
      <c r="C56" s="5" t="n">
        <v>98980</v>
      </c>
    </row>
    <row r="57" spans="1:3">
      <c r="A57" s="4" t="s">
        <v>481</v>
      </c>
      <c r="B57" s="5" t="n">
        <v>33553</v>
      </c>
      <c r="C57" s="5" t="n">
        <v>38950</v>
      </c>
    </row>
    <row r="58" spans="1:3">
      <c r="A58" s="4" t="s">
        <v>493</v>
      </c>
    </row>
    <row r="59" spans="1:3">
      <c r="A59" s="3" t="s">
        <v>479</v>
      </c>
    </row>
    <row r="60" spans="1:3">
      <c r="A60" s="4" t="s">
        <v>38</v>
      </c>
      <c r="B60" s="5" t="n">
        <v>415442</v>
      </c>
      <c r="C60" s="5" t="n">
        <v>411168</v>
      </c>
    </row>
    <row r="61" spans="1:3">
      <c r="A61" s="3" t="s">
        <v>485</v>
      </c>
    </row>
    <row r="62" spans="1:3">
      <c r="A62" s="4" t="s">
        <v>45</v>
      </c>
      <c r="B62" s="5" t="n">
        <v>126462</v>
      </c>
      <c r="C62" s="5" t="n">
        <v>128445</v>
      </c>
    </row>
    <row r="63" spans="1:3">
      <c r="A63" s="4" t="s">
        <v>50</v>
      </c>
      <c r="B63" s="5" t="n">
        <v>14142</v>
      </c>
      <c r="C63" s="5" t="n">
        <v>15348</v>
      </c>
    </row>
    <row r="64" spans="1:3">
      <c r="A64" s="4" t="s">
        <v>494</v>
      </c>
    </row>
    <row r="65" spans="1:3">
      <c r="A65" s="3" t="s">
        <v>479</v>
      </c>
    </row>
    <row r="66" spans="1:3">
      <c r="A66" s="4" t="s">
        <v>488</v>
      </c>
      <c r="B66" s="7" t="n">
        <v>236</v>
      </c>
      <c r="C66" s="7" t="n">
        <v>2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3" t="s">
        <v>170</v>
      </c>
    </row>
    <row r="3" spans="1:3">
      <c r="A3" s="4" t="s">
        <v>496</v>
      </c>
      <c r="B3" s="7" t="n">
        <v>134</v>
      </c>
      <c r="C3" s="7" t="n">
        <v>1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70</v>
      </c>
      <c r="D1" s="2" t="s">
        <v>1</v>
      </c>
    </row>
    <row r="2" spans="1:5">
      <c r="B2" s="2" t="s">
        <v>2</v>
      </c>
      <c r="C2" s="2" t="s">
        <v>71</v>
      </c>
      <c r="D2" s="2" t="s">
        <v>2</v>
      </c>
      <c r="E2" s="2" t="s">
        <v>71</v>
      </c>
    </row>
    <row r="3" spans="1:5">
      <c r="A3" s="3" t="s">
        <v>498</v>
      </c>
    </row>
    <row r="4" spans="1:5">
      <c r="A4" s="4" t="s">
        <v>499</v>
      </c>
      <c r="B4" s="7" t="n">
        <v>-1386</v>
      </c>
      <c r="C4" s="7" t="n">
        <v>583</v>
      </c>
      <c r="D4" s="7" t="n">
        <v>-618</v>
      </c>
      <c r="E4" s="7" t="n">
        <v>1356</v>
      </c>
    </row>
    <row r="5" spans="1:5">
      <c r="A5" s="4" t="s">
        <v>500</v>
      </c>
      <c r="B5" s="5" t="n">
        <v>-21</v>
      </c>
      <c r="C5" s="5" t="n">
        <v>-133</v>
      </c>
      <c r="D5" s="5" t="n">
        <v>-56</v>
      </c>
      <c r="E5" s="5" t="n">
        <v>-133</v>
      </c>
    </row>
    <row r="6" spans="1:5">
      <c r="A6" s="4" t="s">
        <v>501</v>
      </c>
      <c r="B6" s="5" t="n">
        <v>416</v>
      </c>
      <c r="C6" s="5" t="n">
        <v>-214</v>
      </c>
      <c r="D6" s="5" t="n">
        <v>137</v>
      </c>
      <c r="E6" s="5" t="n">
        <v>-496</v>
      </c>
    </row>
    <row r="7" spans="1:5">
      <c r="A7" s="4" t="s">
        <v>502</v>
      </c>
      <c r="B7" s="5" t="n">
        <v>7</v>
      </c>
      <c r="C7" s="5" t="n">
        <v>45</v>
      </c>
      <c r="D7" s="5" t="n">
        <v>19</v>
      </c>
      <c r="E7" s="5" t="n">
        <v>45</v>
      </c>
    </row>
    <row r="8" spans="1:5">
      <c r="A8" s="4" t="s">
        <v>503</v>
      </c>
      <c r="D8" s="5" t="n">
        <v>-282</v>
      </c>
    </row>
    <row r="9" spans="1:5">
      <c r="A9" s="4" t="s">
        <v>116</v>
      </c>
      <c r="B9" s="5" t="n">
        <v>-822</v>
      </c>
      <c r="C9" s="5" t="n">
        <v>332</v>
      </c>
      <c r="D9" s="5" t="n">
        <v>-302</v>
      </c>
      <c r="E9" s="5" t="n">
        <v>876</v>
      </c>
    </row>
    <row r="10" spans="1:5">
      <c r="A10" s="4" t="s">
        <v>504</v>
      </c>
      <c r="B10" s="5" t="n">
        <v>-584</v>
      </c>
      <c r="D10" s="5" t="n">
        <v>-584</v>
      </c>
    </row>
    <row r="11" spans="1:5">
      <c r="A11" s="4" t="s">
        <v>505</v>
      </c>
    </row>
    <row r="12" spans="1:5">
      <c r="A12" s="3" t="s">
        <v>498</v>
      </c>
    </row>
    <row r="13" spans="1:5">
      <c r="A13" s="4" t="s">
        <v>506</v>
      </c>
      <c r="B13" s="5" t="n">
        <v>360</v>
      </c>
      <c r="C13" s="5" t="n">
        <v>-1381</v>
      </c>
      <c r="D13" s="5" t="n">
        <v>-427</v>
      </c>
      <c r="E13" s="5" t="n">
        <v>-2207</v>
      </c>
    </row>
    <row r="14" spans="1:5">
      <c r="A14" s="4" t="s">
        <v>499</v>
      </c>
      <c r="B14" s="5" t="n">
        <v>-1386</v>
      </c>
      <c r="C14" s="5" t="n">
        <v>583</v>
      </c>
      <c r="D14" s="5" t="n">
        <v>-618</v>
      </c>
      <c r="E14" s="5" t="n">
        <v>1356</v>
      </c>
    </row>
    <row r="15" spans="1:5">
      <c r="A15" s="4" t="s">
        <v>500</v>
      </c>
      <c r="B15" s="5" t="n">
        <v>-21</v>
      </c>
      <c r="C15" s="5" t="n">
        <v>-133</v>
      </c>
      <c r="D15" s="5" t="n">
        <v>-56</v>
      </c>
      <c r="E15" s="5" t="n">
        <v>-133</v>
      </c>
    </row>
    <row r="16" spans="1:5">
      <c r="A16" s="4" t="s">
        <v>507</v>
      </c>
      <c r="B16" s="5" t="n">
        <v>162</v>
      </c>
      <c r="C16" s="5" t="n">
        <v>51</v>
      </c>
      <c r="D16" s="5" t="n">
        <v>216</v>
      </c>
      <c r="E16" s="5" t="n">
        <v>104</v>
      </c>
    </row>
    <row r="17" spans="1:5">
      <c r="A17" s="4" t="s">
        <v>508</v>
      </c>
      <c r="B17" s="5" t="n">
        <v>-1245</v>
      </c>
      <c r="C17" s="5" t="n">
        <v>501</v>
      </c>
      <c r="D17" s="5" t="n">
        <v>-458</v>
      </c>
      <c r="E17" s="5" t="n">
        <v>1327</v>
      </c>
    </row>
    <row r="18" spans="1:5">
      <c r="A18" s="4" t="s">
        <v>509</v>
      </c>
      <c r="B18" s="5" t="n">
        <v>-885</v>
      </c>
      <c r="C18" s="5" t="n">
        <v>-880</v>
      </c>
      <c r="D18" s="5" t="n">
        <v>-885</v>
      </c>
      <c r="E18" s="5" t="n">
        <v>-880</v>
      </c>
    </row>
    <row r="19" spans="1:5">
      <c r="A19" s="4" t="s">
        <v>510</v>
      </c>
      <c r="B19" s="5" t="n">
        <v>-122</v>
      </c>
      <c r="C19" s="5" t="n">
        <v>469</v>
      </c>
      <c r="D19" s="5" t="n">
        <v>145</v>
      </c>
      <c r="E19" s="5" t="n">
        <v>751</v>
      </c>
    </row>
    <row r="20" spans="1:5">
      <c r="A20" s="4" t="s">
        <v>501</v>
      </c>
      <c r="B20" s="5" t="n">
        <v>471</v>
      </c>
      <c r="C20" s="5" t="n">
        <v>-197</v>
      </c>
      <c r="D20" s="5" t="n">
        <v>210</v>
      </c>
      <c r="E20" s="5" t="n">
        <v>-461</v>
      </c>
    </row>
    <row r="21" spans="1:5">
      <c r="A21" s="4" t="s">
        <v>502</v>
      </c>
      <c r="B21" s="5" t="n">
        <v>7</v>
      </c>
      <c r="C21" s="5" t="n">
        <v>45</v>
      </c>
      <c r="D21" s="5" t="n">
        <v>19</v>
      </c>
      <c r="E21" s="5" t="n">
        <v>45</v>
      </c>
    </row>
    <row r="22" spans="1:5">
      <c r="A22" s="4" t="s">
        <v>511</v>
      </c>
      <c r="B22" s="5" t="n">
        <v>-55</v>
      </c>
      <c r="C22" s="5" t="n">
        <v>-17</v>
      </c>
      <c r="D22" s="5" t="n">
        <v>-73</v>
      </c>
      <c r="E22" s="5" t="n">
        <v>-35</v>
      </c>
    </row>
    <row r="23" spans="1:5">
      <c r="A23" s="4" t="s">
        <v>512</v>
      </c>
      <c r="B23" s="5" t="n">
        <v>423</v>
      </c>
      <c r="C23" s="5" t="n">
        <v>-169</v>
      </c>
      <c r="D23" s="5" t="n">
        <v>156</v>
      </c>
      <c r="E23" s="5" t="n">
        <v>-451</v>
      </c>
    </row>
    <row r="24" spans="1:5">
      <c r="A24" s="4" t="s">
        <v>513</v>
      </c>
      <c r="B24" s="5" t="n">
        <v>301</v>
      </c>
      <c r="C24" s="5" t="n">
        <v>300</v>
      </c>
      <c r="D24" s="5" t="n">
        <v>301</v>
      </c>
      <c r="E24" s="5" t="n">
        <v>300</v>
      </c>
    </row>
    <row r="25" spans="1:5">
      <c r="A25" s="4" t="s">
        <v>503</v>
      </c>
      <c r="B25" s="5" t="n">
        <v>238</v>
      </c>
      <c r="C25" s="5" t="n">
        <v>-912</v>
      </c>
      <c r="D25" s="5" t="n">
        <v>-282</v>
      </c>
      <c r="E25" s="5" t="n">
        <v>-1456</v>
      </c>
    </row>
    <row r="26" spans="1:5">
      <c r="A26" s="4" t="s">
        <v>514</v>
      </c>
      <c r="B26" s="5" t="n">
        <v>-915</v>
      </c>
      <c r="C26" s="5" t="n">
        <v>386</v>
      </c>
      <c r="D26" s="5" t="n">
        <v>-408</v>
      </c>
      <c r="E26" s="5" t="n">
        <v>895</v>
      </c>
    </row>
    <row r="27" spans="1:5">
      <c r="A27" s="4" t="s">
        <v>515</v>
      </c>
      <c r="B27" s="5" t="n">
        <v>-14</v>
      </c>
      <c r="C27" s="5" t="n">
        <v>-88</v>
      </c>
      <c r="D27" s="5" t="n">
        <v>-37</v>
      </c>
      <c r="E27" s="5" t="n">
        <v>-88</v>
      </c>
    </row>
    <row r="28" spans="1:5">
      <c r="A28" s="4" t="s">
        <v>516</v>
      </c>
      <c r="B28" s="5" t="n">
        <v>107</v>
      </c>
      <c r="C28" s="5" t="n">
        <v>34</v>
      </c>
      <c r="D28" s="5" t="n">
        <v>143</v>
      </c>
      <c r="E28" s="5" t="n">
        <v>69</v>
      </c>
    </row>
    <row r="29" spans="1:5">
      <c r="A29" s="4" t="s">
        <v>116</v>
      </c>
      <c r="B29" s="5" t="n">
        <v>-822</v>
      </c>
      <c r="C29" s="5" t="n">
        <v>332</v>
      </c>
      <c r="D29" s="5" t="n">
        <v>-302</v>
      </c>
      <c r="E29" s="5" t="n">
        <v>876</v>
      </c>
    </row>
    <row r="30" spans="1:5">
      <c r="A30" s="4" t="s">
        <v>504</v>
      </c>
      <c r="B30" s="7" t="n">
        <v>-584</v>
      </c>
      <c r="C30" s="7" t="n">
        <v>-580</v>
      </c>
      <c r="D30" s="7" t="n">
        <v>-584</v>
      </c>
      <c r="E30" s="7" t="n">
        <v>-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0</v>
      </c>
      <c r="D1" s="2" t="s">
        <v>1</v>
      </c>
    </row>
    <row r="2" spans="1:5">
      <c r="B2" s="2" t="s">
        <v>2</v>
      </c>
      <c r="C2" s="2" t="s">
        <v>71</v>
      </c>
      <c r="D2" s="2" t="s">
        <v>2</v>
      </c>
      <c r="E2" s="2" t="s">
        <v>71</v>
      </c>
    </row>
    <row r="3" spans="1:5">
      <c r="A3" s="3" t="s">
        <v>109</v>
      </c>
    </row>
    <row r="4" spans="1:5">
      <c r="A4" s="4" t="s">
        <v>110</v>
      </c>
      <c r="B4" s="7" t="n">
        <v>1517</v>
      </c>
      <c r="C4" s="7" t="n">
        <v>1522</v>
      </c>
      <c r="D4" s="7" t="n">
        <v>2859</v>
      </c>
      <c r="E4" s="7" t="n">
        <v>2938</v>
      </c>
    </row>
    <row r="5" spans="1:5">
      <c r="A5" s="3" t="s">
        <v>111</v>
      </c>
    </row>
    <row r="6" spans="1:5">
      <c r="A6" s="4" t="s">
        <v>112</v>
      </c>
      <c r="B6" s="5" t="n">
        <v>-1386</v>
      </c>
      <c r="C6" s="5" t="n">
        <v>583</v>
      </c>
      <c r="D6" s="5" t="n">
        <v>-618</v>
      </c>
      <c r="E6" s="5" t="n">
        <v>1356</v>
      </c>
    </row>
    <row r="7" spans="1:5">
      <c r="A7" s="4" t="s">
        <v>113</v>
      </c>
      <c r="B7" s="5" t="n">
        <v>162</v>
      </c>
      <c r="C7" s="5" t="n">
        <v>51</v>
      </c>
      <c r="D7" s="5" t="n">
        <v>216</v>
      </c>
      <c r="E7" s="5" t="n">
        <v>104</v>
      </c>
    </row>
    <row r="8" spans="1:5">
      <c r="A8" s="4" t="s">
        <v>114</v>
      </c>
      <c r="B8" s="5" t="n">
        <v>416</v>
      </c>
      <c r="C8" s="5" t="n">
        <v>-214</v>
      </c>
      <c r="D8" s="5" t="n">
        <v>137</v>
      </c>
      <c r="E8" s="5" t="n">
        <v>-496</v>
      </c>
    </row>
    <row r="9" spans="1:5">
      <c r="A9" s="4" t="s">
        <v>115</v>
      </c>
      <c r="B9" s="5" t="n">
        <v>-21</v>
      </c>
      <c r="C9" s="5" t="n">
        <v>-133</v>
      </c>
      <c r="D9" s="5" t="n">
        <v>-56</v>
      </c>
      <c r="E9" s="5" t="n">
        <v>-133</v>
      </c>
    </row>
    <row r="10" spans="1:5">
      <c r="A10" s="4" t="s">
        <v>114</v>
      </c>
      <c r="B10" s="5" t="n">
        <v>7</v>
      </c>
      <c r="C10" s="5" t="n">
        <v>45</v>
      </c>
      <c r="D10" s="5" t="n">
        <v>19</v>
      </c>
      <c r="E10" s="5" t="n">
        <v>45</v>
      </c>
    </row>
    <row r="11" spans="1:5">
      <c r="A11" s="4" t="s">
        <v>116</v>
      </c>
      <c r="B11" s="5" t="n">
        <v>-822</v>
      </c>
      <c r="C11" s="5" t="n">
        <v>332</v>
      </c>
      <c r="D11" s="5" t="n">
        <v>-302</v>
      </c>
      <c r="E11" s="5" t="n">
        <v>876</v>
      </c>
    </row>
    <row r="12" spans="1:5">
      <c r="A12" s="4" t="s">
        <v>117</v>
      </c>
      <c r="B12" s="7" t="n">
        <v>695</v>
      </c>
      <c r="C12" s="7" t="n">
        <v>1854</v>
      </c>
      <c r="D12" s="7" t="n">
        <v>2557</v>
      </c>
      <c r="E12" s="7" t="n">
        <v>38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r="1" spans="1:2">
      <c r="A1" s="1" t="s">
        <v>118</v>
      </c>
      <c r="B1" s="2" t="s">
        <v>119</v>
      </c>
    </row>
    <row r="2" spans="1:2">
      <c r="A2" s="4" t="s">
        <v>120</v>
      </c>
      <c r="B2" s="7" t="n">
        <v>52411</v>
      </c>
    </row>
    <row r="3" spans="1:2">
      <c r="A3" s="3" t="s">
        <v>121</v>
      </c>
    </row>
    <row r="4" spans="1:2">
      <c r="A4" s="4" t="s">
        <v>110</v>
      </c>
      <c r="B4" s="5" t="n">
        <v>2938</v>
      </c>
    </row>
    <row r="5" spans="1:2">
      <c r="A5" s="4" t="s">
        <v>111</v>
      </c>
      <c r="B5" s="5" t="n">
        <v>876</v>
      </c>
    </row>
    <row r="6" spans="1:2">
      <c r="A6" s="4" t="s">
        <v>122</v>
      </c>
      <c r="B6" s="5" t="n">
        <v>-1</v>
      </c>
    </row>
    <row r="7" spans="1:2">
      <c r="A7" s="4" t="s">
        <v>123</v>
      </c>
      <c r="B7" s="5" t="n">
        <v>-985</v>
      </c>
    </row>
    <row r="8" spans="1:2">
      <c r="A8" s="4" t="s">
        <v>124</v>
      </c>
      <c r="B8" s="7" t="n">
        <v>55239</v>
      </c>
    </row>
    <row r="9" spans="1:2">
      <c r="A9" s="3" t="s">
        <v>121</v>
      </c>
    </row>
    <row r="10" spans="1:2">
      <c r="A10" s="4" t="s">
        <v>125</v>
      </c>
      <c r="B10" s="8" t="n">
        <v>0.36</v>
      </c>
    </row>
    <row r="11" spans="1:2">
      <c r="A11" s="4" t="s">
        <v>126</v>
      </c>
      <c r="B11" s="7" t="n">
        <v>53879</v>
      </c>
    </row>
    <row r="12" spans="1:2">
      <c r="A12" s="3" t="s">
        <v>121</v>
      </c>
    </row>
    <row r="13" spans="1:2">
      <c r="A13" s="4" t="s">
        <v>110</v>
      </c>
      <c r="B13" s="5" t="n">
        <v>1522</v>
      </c>
    </row>
    <row r="14" spans="1:2">
      <c r="A14" s="4" t="s">
        <v>111</v>
      </c>
      <c r="B14" s="5" t="n">
        <v>332</v>
      </c>
    </row>
    <row r="15" spans="1:2">
      <c r="A15" s="4" t="s">
        <v>122</v>
      </c>
      <c r="B15" s="5" t="n">
        <v>-1</v>
      </c>
    </row>
    <row r="16" spans="1:2">
      <c r="A16" s="4" t="s">
        <v>123</v>
      </c>
      <c r="B16" s="5" t="n">
        <v>-493</v>
      </c>
    </row>
    <row r="17" spans="1:2">
      <c r="A17" s="4" t="s">
        <v>124</v>
      </c>
      <c r="B17" s="7" t="n">
        <v>55239</v>
      </c>
    </row>
    <row r="18" spans="1:2">
      <c r="A18" s="3" t="s">
        <v>121</v>
      </c>
    </row>
    <row r="19" spans="1:2">
      <c r="A19" s="4" t="s">
        <v>125</v>
      </c>
      <c r="B19" s="8" t="n">
        <v>0.18</v>
      </c>
    </row>
    <row r="20" spans="1:2">
      <c r="A20" s="4" t="s">
        <v>127</v>
      </c>
      <c r="B20" s="7" t="n">
        <v>57450</v>
      </c>
    </row>
    <row r="21" spans="1:2">
      <c r="A21" s="3" t="s">
        <v>121</v>
      </c>
    </row>
    <row r="22" spans="1:2">
      <c r="A22" s="4" t="s">
        <v>110</v>
      </c>
      <c r="B22" s="5" t="n">
        <v>2859</v>
      </c>
    </row>
    <row r="23" spans="1:2">
      <c r="A23" s="4" t="s">
        <v>111</v>
      </c>
      <c r="B23" s="5" t="n">
        <v>-302</v>
      </c>
    </row>
    <row r="24" spans="1:2">
      <c r="A24" s="4" t="s">
        <v>123</v>
      </c>
      <c r="B24" s="5" t="n">
        <v>-1041</v>
      </c>
    </row>
    <row r="25" spans="1:2">
      <c r="A25" s="4" t="s">
        <v>128</v>
      </c>
      <c r="B25" s="7" t="n">
        <v>58966</v>
      </c>
    </row>
    <row r="26" spans="1:2">
      <c r="A26" s="3" t="s">
        <v>121</v>
      </c>
    </row>
    <row r="27" spans="1:2">
      <c r="A27" s="4" t="s">
        <v>125</v>
      </c>
      <c r="B27" s="8" t="n">
        <v>0.38</v>
      </c>
    </row>
    <row r="28" spans="1:2">
      <c r="A28" s="4" t="s">
        <v>129</v>
      </c>
      <c r="B28" s="7" t="n">
        <v>58791</v>
      </c>
    </row>
    <row r="29" spans="1:2">
      <c r="A29" s="3" t="s">
        <v>121</v>
      </c>
    </row>
    <row r="30" spans="1:2">
      <c r="A30" s="4" t="s">
        <v>110</v>
      </c>
      <c r="B30" s="5" t="n">
        <v>1517</v>
      </c>
    </row>
    <row r="31" spans="1:2">
      <c r="A31" s="4" t="s">
        <v>111</v>
      </c>
      <c r="B31" s="5" t="n">
        <v>-822</v>
      </c>
    </row>
    <row r="32" spans="1:2">
      <c r="A32" s="4" t="s">
        <v>123</v>
      </c>
      <c r="B32" s="5" t="n">
        <v>-520</v>
      </c>
    </row>
    <row r="33" spans="1:2">
      <c r="A33" s="4" t="s">
        <v>128</v>
      </c>
      <c r="B33" s="7" t="n">
        <v>58966</v>
      </c>
    </row>
    <row r="34" spans="1:2">
      <c r="A34" s="3" t="s">
        <v>121</v>
      </c>
    </row>
    <row r="35" spans="1:2">
      <c r="A35" s="4" t="s">
        <v>125</v>
      </c>
      <c r="B35" s="8" t="n">
        <v>0.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130</v>
      </c>
      <c r="B1" s="2" t="s">
        <v>119</v>
      </c>
      <c r="C1" s="2" t="s">
        <v>119</v>
      </c>
    </row>
    <row r="2" spans="1:3">
      <c r="A2" s="3" t="s">
        <v>121</v>
      </c>
    </row>
    <row r="3" spans="1:3">
      <c r="A3" s="4" t="s">
        <v>131</v>
      </c>
      <c r="B3" s="5" t="n">
        <v>451</v>
      </c>
      <c r="C3" s="5" t="n">
        <v>4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1</v>
      </c>
    </row>
    <row r="3" spans="1:3">
      <c r="A3" s="3" t="s">
        <v>133</v>
      </c>
    </row>
    <row r="4" spans="1:3">
      <c r="A4" s="4" t="s">
        <v>134</v>
      </c>
      <c r="B4" s="7" t="n">
        <v>3639</v>
      </c>
      <c r="C4" s="7" t="n">
        <v>2326</v>
      </c>
    </row>
    <row r="5" spans="1:3">
      <c r="A5" s="3" t="s">
        <v>135</v>
      </c>
    </row>
    <row r="6" spans="1:3">
      <c r="A6" s="4" t="s">
        <v>136</v>
      </c>
      <c r="B6" s="5" t="n">
        <v>8945</v>
      </c>
      <c r="C6" s="5" t="n">
        <v>5481</v>
      </c>
    </row>
    <row r="7" spans="1:3">
      <c r="A7" s="4" t="s">
        <v>137</v>
      </c>
      <c r="B7" s="5" t="n">
        <v>15394</v>
      </c>
      <c r="C7" s="5" t="n">
        <v>9605</v>
      </c>
    </row>
    <row r="8" spans="1:3">
      <c r="A8" s="4" t="s">
        <v>138</v>
      </c>
      <c r="B8" s="5" t="n">
        <v>-25088</v>
      </c>
      <c r="C8" s="5" t="n">
        <v>-2535</v>
      </c>
    </row>
    <row r="9" spans="1:3">
      <c r="A9" s="4" t="s">
        <v>139</v>
      </c>
      <c r="B9" s="5" t="n">
        <v>-4000</v>
      </c>
    </row>
    <row r="10" spans="1:3">
      <c r="A10" s="4" t="s">
        <v>140</v>
      </c>
      <c r="B10" s="5" t="n">
        <v>1576</v>
      </c>
      <c r="C10" s="5" t="n">
        <v>2483</v>
      </c>
    </row>
    <row r="11" spans="1:3">
      <c r="A11" s="4" t="s">
        <v>141</v>
      </c>
      <c r="C11" s="5" t="n">
        <v>850</v>
      </c>
    </row>
    <row r="12" spans="1:3">
      <c r="A12" s="4" t="s">
        <v>142</v>
      </c>
      <c r="B12" s="5" t="n">
        <v>-4697</v>
      </c>
      <c r="C12" s="5" t="n">
        <v>-33112</v>
      </c>
    </row>
    <row r="13" spans="1:3">
      <c r="A13" s="4" t="s">
        <v>143</v>
      </c>
      <c r="B13" s="5" t="n">
        <v>-444</v>
      </c>
      <c r="C13" s="5" t="n">
        <v>-268</v>
      </c>
    </row>
    <row r="14" spans="1:3">
      <c r="A14" s="4" t="s">
        <v>144</v>
      </c>
      <c r="B14" s="5" t="n">
        <v>-8314</v>
      </c>
      <c r="C14" s="5" t="n">
        <v>-17496</v>
      </c>
    </row>
    <row r="15" spans="1:3">
      <c r="A15" s="3" t="s">
        <v>145</v>
      </c>
    </row>
    <row r="16" spans="1:3">
      <c r="A16" s="4" t="s">
        <v>146</v>
      </c>
      <c r="B16" s="5" t="n">
        <v>-3671</v>
      </c>
      <c r="C16" s="5" t="n">
        <v>2745</v>
      </c>
    </row>
    <row r="17" spans="1:3">
      <c r="A17" s="4" t="s">
        <v>147</v>
      </c>
      <c r="B17" s="5" t="n">
        <v>5075</v>
      </c>
      <c r="C17" s="5" t="n">
        <v>1852</v>
      </c>
    </row>
    <row r="18" spans="1:3">
      <c r="A18" s="4" t="s">
        <v>148</v>
      </c>
      <c r="B18" s="5" t="n">
        <v>-1215</v>
      </c>
      <c r="C18" s="5" t="n">
        <v>4821</v>
      </c>
    </row>
    <row r="19" spans="1:3">
      <c r="A19" s="4" t="s">
        <v>149</v>
      </c>
      <c r="B19" s="5" t="n">
        <v>-521</v>
      </c>
      <c r="C19" s="5" t="n">
        <v>-492</v>
      </c>
    </row>
    <row r="20" spans="1:3">
      <c r="A20" s="4" t="s">
        <v>122</v>
      </c>
      <c r="C20" s="5" t="n">
        <v>-1</v>
      </c>
    </row>
    <row r="21" spans="1:3">
      <c r="A21" s="4" t="s">
        <v>150</v>
      </c>
      <c r="B21" s="5" t="n">
        <v>-332</v>
      </c>
      <c r="C21" s="5" t="n">
        <v>8925</v>
      </c>
    </row>
    <row r="22" spans="1:3">
      <c r="A22" s="4" t="s">
        <v>151</v>
      </c>
      <c r="B22" s="5" t="n">
        <v>-5007</v>
      </c>
      <c r="C22" s="5" t="n">
        <v>-6245</v>
      </c>
    </row>
    <row r="23" spans="1:3">
      <c r="A23" s="4" t="s">
        <v>152</v>
      </c>
      <c r="B23" s="5" t="n">
        <v>43923</v>
      </c>
      <c r="C23" s="5" t="n">
        <v>42599</v>
      </c>
    </row>
    <row r="24" spans="1:3">
      <c r="A24" s="4" t="s">
        <v>153</v>
      </c>
      <c r="B24" s="5" t="n">
        <v>38916</v>
      </c>
      <c r="C24" s="5" t="n">
        <v>36354</v>
      </c>
    </row>
    <row r="25" spans="1:3">
      <c r="A25" s="3" t="s">
        <v>154</v>
      </c>
    </row>
    <row r="26" spans="1:3">
      <c r="A26" s="4" t="s">
        <v>155</v>
      </c>
      <c r="B26" s="5" t="n">
        <v>792</v>
      </c>
      <c r="C26" s="5" t="n">
        <v>892</v>
      </c>
    </row>
    <row r="27" spans="1:3">
      <c r="A27" s="4" t="s">
        <v>156</v>
      </c>
      <c r="B27" s="5" t="n">
        <v>755</v>
      </c>
      <c r="C27" s="5" t="n">
        <v>1175</v>
      </c>
    </row>
    <row r="28" spans="1:3">
      <c r="A28" s="3" t="s">
        <v>157</v>
      </c>
    </row>
    <row r="29" spans="1:3">
      <c r="A29" s="4" t="s">
        <v>158</v>
      </c>
      <c r="B29" s="7" t="n">
        <v>520</v>
      </c>
      <c r="C29" s="7" t="n">
        <v>4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Securities</vt:lpstr>
      <vt:lpstr>Loans</vt:lpstr>
      <vt:lpstr>Short-Term Borrowings</vt:lpstr>
      <vt:lpstr>Fair Value Measurements</vt:lpstr>
      <vt:lpstr>Fair Values of Financial Instru</vt:lpstr>
      <vt:lpstr>Accumulated Other Comprehensive</vt:lpstr>
      <vt:lpstr>Summary of Significant Accoun16</vt:lpstr>
      <vt:lpstr>Securities (Tables)</vt:lpstr>
      <vt:lpstr>Loans (Tables)</vt:lpstr>
      <vt:lpstr>Short-Term Borrowings (Tables)</vt:lpstr>
      <vt:lpstr>Fair Value Measurements (Tables</vt:lpstr>
      <vt:lpstr>Fair Values of Financial Inst21</vt:lpstr>
      <vt:lpstr>Accumulated Other Comprehensi22</vt:lpstr>
      <vt:lpstr>Securities - Summary of Securit</vt:lpstr>
      <vt:lpstr>Securities - Summary of Amortiz</vt:lpstr>
      <vt:lpstr>Securities - Additional Informa</vt:lpstr>
      <vt:lpstr>Securities - Summary of Proceed</vt:lpstr>
      <vt:lpstr>Securities - Summary of Gross U</vt:lpstr>
      <vt:lpstr>Loans - Summary of Loans (Detai</vt:lpstr>
      <vt:lpstr>Loans - Additional Information </vt:lpstr>
      <vt:lpstr>Loans - Schedule of Allowances </vt:lpstr>
      <vt:lpstr>Loans - Allowances for Loan Los</vt:lpstr>
      <vt:lpstr>Loans - Schedule of Impairment </vt:lpstr>
      <vt:lpstr>Loans - Schedule of Average Rec</vt:lpstr>
      <vt:lpstr>Loans - Schedule of Aging of Pa</vt:lpstr>
      <vt:lpstr>Loans - Summary of Troubled Deb</vt:lpstr>
      <vt:lpstr>Loans - Summary of Loans by Cre</vt:lpstr>
      <vt:lpstr>Loans - Schedule of Loans Not R</vt:lpstr>
      <vt:lpstr>Short-Term Borrowings - Summary</vt:lpstr>
      <vt:lpstr>Fair Value Measurements - Addit</vt:lpstr>
      <vt:lpstr>Fair Value Measurements - Sched</vt:lpstr>
      <vt:lpstr>Fair Value Measurements - Sch41</vt:lpstr>
      <vt:lpstr>Fair Value Measurements - Sch42</vt:lpstr>
      <vt:lpstr>Fair Values of Financial Inst43</vt:lpstr>
      <vt:lpstr>Fair Values of Financial Inst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21:44Z</dcterms:created>
  <dcterms:modified xmlns:dcterms="http://purl.org/dc/terms/" xmlns:xsi="http://www.w3.org/2001/XMLSchema-instance" xsi:type="dcterms:W3CDTF">2015-08-13T15:21:44Z</dcterms:modified>
  <dc:title xmlns:dc="http://purl.org/dc/elements/1.1/">Untitled</dc:title>
  <dc:description xmlns:dc="http://purl.org/dc/elements/1.1/"/>
  <dc:subject xmlns:dc="http://purl.org/dc/elements/1.1/"/>
  <cp:keywords/>
  <cp:category/>
</cp:coreProperties>
</file>